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DENSED CONSOLIDATED STATEM_2" sheetId="7" state="visible" r:id="rId7"/>
    <sheet xmlns:r="http://schemas.openxmlformats.org/officeDocument/2006/relationships" name="ORGANIZATION AND LINE OF BUSINE"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PROPERTY AND EQUIPMENT" sheetId="11" state="visible" r:id="rId11"/>
    <sheet xmlns:r="http://schemas.openxmlformats.org/officeDocument/2006/relationships" name="RELATED PARTY TRANSACTIONS" sheetId="12" state="visible" r:id="rId12"/>
    <sheet xmlns:r="http://schemas.openxmlformats.org/officeDocument/2006/relationships" name="NOTES PAYABLE" sheetId="13" state="visible" r:id="rId13"/>
    <sheet xmlns:r="http://schemas.openxmlformats.org/officeDocument/2006/relationships" name="SHAREHOLDERS' EQUITY" sheetId="14" state="visible" r:id="rId14"/>
    <sheet xmlns:r="http://schemas.openxmlformats.org/officeDocument/2006/relationships" name="SEGMENT AND GEOGRAPHIC INFORMA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VENUE (Tables)" sheetId="18" state="visible" r:id="rId18"/>
    <sheet xmlns:r="http://schemas.openxmlformats.org/officeDocument/2006/relationships" name="PROPERTY AND EQUIPMENT (Tables)" sheetId="19" state="visible" r:id="rId19"/>
    <sheet xmlns:r="http://schemas.openxmlformats.org/officeDocument/2006/relationships" name="NOTES PAYABLE (Tables)" sheetId="20" state="visible" r:id="rId20"/>
    <sheet xmlns:r="http://schemas.openxmlformats.org/officeDocument/2006/relationships" name="SEGMENT AND GEOGRAPHIC INFORM_2" sheetId="21" state="visible" r:id="rId21"/>
    <sheet xmlns:r="http://schemas.openxmlformats.org/officeDocument/2006/relationships" name="ORGANIZATION AND LINE OF BUSI_2" sheetId="22" state="visible" r:id="rId22"/>
    <sheet xmlns:r="http://schemas.openxmlformats.org/officeDocument/2006/relationships" name="SUMMARY OF SIGNIFICANT ACCOUN_3" sheetId="23" state="visible" r:id="rId23"/>
    <sheet xmlns:r="http://schemas.openxmlformats.org/officeDocument/2006/relationships" name="REVENUE (Details)" sheetId="24" state="visible" r:id="rId24"/>
    <sheet xmlns:r="http://schemas.openxmlformats.org/officeDocument/2006/relationships" name="REVENUE (Details 1)" sheetId="25" state="visible" r:id="rId25"/>
    <sheet xmlns:r="http://schemas.openxmlformats.org/officeDocument/2006/relationships" name="PROPERTY AND EQUIPMENT (Details" sheetId="26" state="visible" r:id="rId26"/>
    <sheet xmlns:r="http://schemas.openxmlformats.org/officeDocument/2006/relationships" name="PROPERTY AND EQUIPMENT (Detai_2" sheetId="27" state="visible" r:id="rId27"/>
    <sheet xmlns:r="http://schemas.openxmlformats.org/officeDocument/2006/relationships" name="RELATED PARTY TRANSACTIONS (Det" sheetId="28" state="visible" r:id="rId28"/>
    <sheet xmlns:r="http://schemas.openxmlformats.org/officeDocument/2006/relationships" name="NOTES PAYABLE (Details)" sheetId="29" state="visible" r:id="rId29"/>
    <sheet xmlns:r="http://schemas.openxmlformats.org/officeDocument/2006/relationships" name="NOTES PAYABLE (Details Narrativ" sheetId="30" state="visible" r:id="rId30"/>
    <sheet xmlns:r="http://schemas.openxmlformats.org/officeDocument/2006/relationships" name="SHAREHOLDERS' EQUITY (Details N" sheetId="31" state="visible" r:id="rId31"/>
    <sheet xmlns:r="http://schemas.openxmlformats.org/officeDocument/2006/relationships" name="SEGMENT AND GEOGRAPHIC INFORM_3" sheetId="32" state="visible" r:id="rId32"/>
    <sheet xmlns:r="http://schemas.openxmlformats.org/officeDocument/2006/relationships" name="SEGMENT AND GEOGRAPHIC INFORM_4" sheetId="33" state="visible" r:id="rId33"/>
    <sheet xmlns:r="http://schemas.openxmlformats.org/officeDocument/2006/relationships" name="SEGMENT AND GEOGRAPHIC INFORM_5" sheetId="34" state="visible" r:id="rId3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Dec. 31, 2020</t>
        </is>
      </c>
      <c r="C2" s="2" t="inlineStr">
        <is>
          <t>Jan. 22, 2021</t>
        </is>
      </c>
    </row>
    <row r="3">
      <c r="A3" s="3" t="inlineStr">
        <is>
          <t>Document And Entity Information</t>
        </is>
      </c>
    </row>
    <row r="4">
      <c r="A4" s="4" t="inlineStr">
        <is>
          <t>Entity Registrant Name</t>
        </is>
      </c>
      <c r="B4" s="4" t="inlineStr">
        <is>
          <t>ADVANCED OXYGEN TECHNOLOGIES INC</t>
        </is>
      </c>
    </row>
    <row r="5">
      <c r="A5" s="4" t="inlineStr">
        <is>
          <t>Entity Central Index Key</t>
        </is>
      </c>
      <c r="B5" s="4" t="inlineStr">
        <is>
          <t>0000352991</t>
        </is>
      </c>
    </row>
    <row r="6">
      <c r="A6" s="4" t="inlineStr">
        <is>
          <t>Amendment Flag</t>
        </is>
      </c>
      <c r="B6" s="4" t="inlineStr">
        <is>
          <t>false</t>
        </is>
      </c>
    </row>
    <row r="7">
      <c r="A7" s="4" t="inlineStr">
        <is>
          <t>Current Fiscal Year End Date</t>
        </is>
      </c>
      <c r="B7" s="4" t="inlineStr">
        <is>
          <t>--06-30</t>
        </is>
      </c>
    </row>
    <row r="8">
      <c r="A8" s="4" t="inlineStr">
        <is>
          <t>Document Type</t>
        </is>
      </c>
      <c r="B8" s="4" t="inlineStr">
        <is>
          <t>10-Q</t>
        </is>
      </c>
    </row>
    <row r="9">
      <c r="A9" s="4" t="inlineStr">
        <is>
          <t>Document Period End Date</t>
        </is>
      </c>
      <c r="B9" s="4" t="inlineStr">
        <is>
          <t>Dec. 31,
		2020</t>
        </is>
      </c>
    </row>
    <row r="10">
      <c r="A10" s="4" t="inlineStr">
        <is>
          <t>Document Fiscal Period Focus</t>
        </is>
      </c>
      <c r="B10" s="4" t="inlineStr">
        <is>
          <t>Q2</t>
        </is>
      </c>
    </row>
    <row r="11">
      <c r="A11" s="4" t="inlineStr">
        <is>
          <t>Document Fiscal Year Focus</t>
        </is>
      </c>
      <c r="B11" s="4" t="inlineStr">
        <is>
          <t>2021</t>
        </is>
      </c>
    </row>
    <row r="12">
      <c r="A12" s="4" t="inlineStr">
        <is>
          <t>Entity Current Reporting Status</t>
        </is>
      </c>
      <c r="B12" s="4" t="inlineStr">
        <is>
          <t>Yes</t>
        </is>
      </c>
    </row>
    <row r="13">
      <c r="A13" s="4" t="inlineStr">
        <is>
          <t>Entity Emerging Growth Company</t>
        </is>
      </c>
      <c r="B13" s="4" t="inlineStr">
        <is>
          <t>false</t>
        </is>
      </c>
    </row>
    <row r="14">
      <c r="A14" s="4" t="inlineStr">
        <is>
          <t>Entity Small Business</t>
        </is>
      </c>
      <c r="B14" s="4" t="inlineStr">
        <is>
          <t>true</t>
        </is>
      </c>
    </row>
    <row r="15">
      <c r="A15" s="4" t="inlineStr">
        <is>
          <t>Entity Shell Company</t>
        </is>
      </c>
      <c r="B15" s="4" t="inlineStr">
        <is>
          <t>false</t>
        </is>
      </c>
    </row>
    <row r="16">
      <c r="A16" s="4" t="inlineStr">
        <is>
          <t>Entity Filer Category</t>
        </is>
      </c>
      <c r="B16" s="4" t="inlineStr">
        <is>
          <t>Non-accelerated Filer</t>
        </is>
      </c>
    </row>
    <row r="17">
      <c r="A17" s="4" t="inlineStr">
        <is>
          <t>Entity File Number</t>
        </is>
      </c>
      <c r="B17" s="4" t="inlineStr">
        <is>
          <t>0-9951</t>
        </is>
      </c>
    </row>
    <row r="18">
      <c r="A18" s="4" t="inlineStr">
        <is>
          <t>Entity Interactive Data Current</t>
        </is>
      </c>
      <c r="B18" s="4" t="inlineStr">
        <is>
          <t>Yes</t>
        </is>
      </c>
    </row>
    <row r="19">
      <c r="A19" s="4" t="inlineStr">
        <is>
          <t>Entity Incorporation, State or Country Code</t>
        </is>
      </c>
      <c r="B19" s="4" t="inlineStr">
        <is>
          <t>DE</t>
        </is>
      </c>
    </row>
    <row r="20">
      <c r="A20" s="4" t="inlineStr">
        <is>
          <t>Entity Common Stock, Shares Outstanding</t>
        </is>
      </c>
      <c r="C20" s="5" t="n">
        <v>32929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VENUE</t>
        </is>
      </c>
      <c r="B1" s="2" t="inlineStr">
        <is>
          <t>6 Months Ended</t>
        </is>
      </c>
    </row>
    <row r="2">
      <c r="B2" s="2" t="inlineStr">
        <is>
          <t>Dec. 31, 2020</t>
        </is>
      </c>
    </row>
    <row r="3">
      <c r="A3" s="3" t="inlineStr">
        <is>
          <t>Revenue</t>
        </is>
      </c>
    </row>
    <row r="4">
      <c r="A4" s="4" t="inlineStr">
        <is>
          <t>NOTE 3 - REVENUE</t>
        </is>
      </c>
      <c r="B4" s="4" t="inlineStr">
        <is>
          <t xml:space="preserve">NOTE 3 - REVENUE: The Company's subsidiary, Anton Nielsen
Vojens, ApS has one customer who is a non-related party and leases property from the Company. Rent revenues related to the operating
lease are recognized as incurred. The Company’s subsidiary Sharx DK ApS derived its commission revenues from the sales of
cargo security product from one customer. The Company has determined that it is an agent of the manufacturer and collects commission
revenue at or before the delivery of product. The Company disaggregates revenues by revenue
type and geographic location. See the below tables:
Three Months Ended December 31,
Revenue Type 2020 2019
Real Estate Rental $ 10,284 $ 9,281
Commission Revenues - -
Total Sales by Revenue Type $ 10,284 $ 9,281
Six Months Ended December 31,
Revenue Type 2020 2019
Real Estate Rental $ 20,613 $ 18,610
Commission Revenues - -
Total Sales by Revenue Type $ 20,613 $ 18,610 The Company’s derives 100% of its revenue
from foreign customers. For the period ending December 31, 2020 and December 31, 2019 the revenue concentrations were as follows:
Geographic Regions for the Three Months Ended December 31,
Revenue Type 2020 2019
International $ 10,284 $ 9,281
Domestic - -
Total Sales by Geographic Location $ 10,284 $ 9,281
Geographic Regions for the Six Months Ended December 31,
Revenue Type 2020 2019
International $ 20,613 $ 18,610
Domestic - -
Total Sales by Geographic Location $ 20,613 $ 18,6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Dec. 31, 2020</t>
        </is>
      </c>
    </row>
    <row r="3">
      <c r="A3" s="3" t="inlineStr">
        <is>
          <t>Property, Plant and Equipment [Abstract]</t>
        </is>
      </c>
    </row>
    <row r="4">
      <c r="A4" s="4" t="inlineStr">
        <is>
          <t>NOTE 4 - PROPERTY AND EQUIPMENT</t>
        </is>
      </c>
      <c r="B4" s="4" t="inlineStr">
        <is>
          <t xml:space="preserve">NOTE 4–PROPERTY AND EQUIPMENT: The Land owned by the Company's wholly owned
subsidiary constitutes the largest asset of the Company. During the period ending December 31, 2020 the Company recorded an increase
in the carrying value of the Land of $58,043, due to the currency translation difference. The carrying value of the Land of the
Company was as follows:
Carrying Value of Land at
December 31, June 30,
US Dollars $ 667,293 $ 609,2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 [Abstract]</t>
        </is>
      </c>
    </row>
    <row r="4">
      <c r="A4" s="4" t="inlineStr">
        <is>
          <t>NOTE 5 - RELATED PARTY TRANSACTIONS</t>
        </is>
      </c>
      <c r="B4" s="4" t="inlineStr">
        <is>
          <t>NOTE 5 - RELATED PARTY TRANSACTIONS: Crossfield, Inc., a company of which
the CEO, Robert Wolfe is an officer and director, has made advances to the Company which are not collateralized, non-interest bearing,
and payable upon demand; however, the Company does not expect to make payment within one year. At December 31, 2020 and June 30,
2020, the Company had a balance of $120,852 and $120,271 respectively. During the six-month period ended December 31, 2020 and
December 31, 2019 expenses paid on behalf of the Company were $12,690 and $11,726 respectively. The Company repaid $9,945 and $8,531
of the advancement during the six months ending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Dec. 31, 2020</t>
        </is>
      </c>
    </row>
    <row r="3">
      <c r="A3" s="3" t="inlineStr">
        <is>
          <t>Notes Payable [Abstract]</t>
        </is>
      </c>
    </row>
    <row r="4">
      <c r="A4" s="4" t="inlineStr">
        <is>
          <t>NOTE 6 - NOTES PAYABLE</t>
        </is>
      </c>
      <c r="B4" s="4" t="inlineStr">
        <is>
          <t>NOTE 6 - NOTES PAYABLE: During 2006, the Company issued a promissory
note (“Note”) for $650,000, payable to the Borkwood Development Ltd, a previous shareholder of the Company (“Seller”),
payable and amortized monthly and carrying an interest at 5% per year. The Company has the right to prepay the note at any time
with a notice of 14 days. To secure the payment of principal and interest the Sellers will receive a perfect lien and security
interest in the Shares in the company ANV until the note with accrued interest is paid in full, and, in the case that the Note
has not been repaid within 12 months from the day of closing the Sellers have the right to convert the debt to common stock of
Advanced Oxygen Technologies, Inc. in an amount of non-diluted shares calculated on the conversion Date, equal to the lesser of
: a) Six hundred and Fifty thousand $(650,000) or the Purchase Price minus the principal payments made by the buyer, whichever
is greater, divided by the previous ten day closing price of AOXY as quoted on the national exchange, or b) Fifteen million shares,
whichever is lesser. The Note has been extended until July 1, 2021, prior to period end and interest waived through the period
ending June 30, 2021. Due to the extension, the note is not in default and therefore not convertible as of December 31, 2020. As
of December 31, 2020, the unpaid balance was $127,029. The Company has a note payable with
a bank. The original amount of the note was kr 1,132,000 Danish Krone (kr). The note is secured by the subsidiary’s real
estate, with a 2.00% interest rate and 3 years remaining on the term. The balance on the note as of December 31, 2020 was $57,772.
During the period ended December 31, 2020, the Company paid $9,299 in principal payments and $1,496 in interest. The Company’s commitments and contingencies
are $136,821 for 2020. See below tablefor the years 2020 through 2024 with total principal payments due on outstanding notes payable
of $184,800. The amounts stated reflect the Company’s commitments in the currencies that those commitments were made, and
the amounts are an estimate of what the US dollar amount would be if the currency rates did not change.
Year Amount
2021 $ 136,821
2022 19,881
2023 20,282
2024 7,815
Total $ 184,800
Less: Long-term portion of notes payable (38,952 )
Notes payable, current portion $ 145,848 The amounts stated in this note reflect the
Company’s commitments in the currencies that those commitments were made and the amounts are an estimate of what the US
dollar amount would be if the currency rates did not change going forwar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t>
        </is>
      </c>
      <c r="B1" s="2" t="inlineStr">
        <is>
          <t>6 Months Ended</t>
        </is>
      </c>
    </row>
    <row r="2">
      <c r="B2" s="2" t="inlineStr">
        <is>
          <t>Dec. 31, 2020</t>
        </is>
      </c>
    </row>
    <row r="3">
      <c r="A3" s="3" t="inlineStr">
        <is>
          <t>Equity [Abstract]</t>
        </is>
      </c>
    </row>
    <row r="4">
      <c r="A4" s="4" t="inlineStr">
        <is>
          <t>NOTE 7 - SHAREHOLDERS' EQUITY</t>
        </is>
      </c>
      <c r="B4" s="4" t="inlineStr">
        <is>
          <t>NOTE 7 - STOCKHOLDERS’ EQUITY: Common Stock: On September 23, 2019 the Company entered into
a Stock Grant and Investment Agreement with Robert Wolfe, its CEO and a Director (“Wolfe”) whereby the Company has
granted 1,000,000 shares (the “Shares”) of common stock of the Company, with a fair value of $113,000 based on the
trading price of the stock on the date of issuance of $0.11. The shares were issued for services rendered by Wolfe to the Company
and which Shares are deemed irrevocably and fully earned and vested as of the date thereof. The Shares have been issued in reliance
upon the exemption from registration pursuant to Section 4(a)(2) of the Securities Act of 1933, as amended. Preferred Stock: Series 2 Convertible Preferred Stock: The Company is authorized to issue 10,000,000
shares of $0.01 par value of series 2 convertible preferred stock. Each Series 2 preferred share also includes one warrant to
purchase two common shares for $5.00. The warrants are exercisable over a three-year period. In the event of the liquidation of
the Company, holders of Series 2 preferred stock would be entitled to receive $5.00 per share, plus any unpaid dividends declared
on the Series 2 preferred stock from the funds remaining after the Company's creditors, including directors, have been paid. There
have been no dividends declared. There are 177,000 Series 2 Convertible Preferred shares designated. During November 1997, 172,000
shares of Series 2 preferred stock were converted into 344,000 shares of the Company's common stock. As of December 31, 2020,
and June 30, 2020 there are 5,000 shares issued, which are convertible into 2 common shares. There are no warrants outstanding
that have been issued in connection with these preferred shares. The Company has designated 1,670,000 shares
of series 3 convertible preferred stock with a par value $0.01. Each share automatically converts on March 2, 2000 into either
(a) one (1) share of the Company's common stock if the average closing price of the common stock during the ten trading days immediately
prior to March 1, 2000 is equal to or greater than sixty-six cents ($0.66) per share, or (b) one and one-half (1 1/2) shares of
common stock if the average closing price of the common stock during the ten trading days immediately prior March 1, 2000 is less
than sixty-six cents ($0.66) per share. There are zero shares issued and outstanding at December 31, 2020 and June 30, 2020. Series 5 Convertible Preferred Stock: The Company has designated 1 share of series
5 convertible preferred stock, no par value. There is 1 Series 5 Convertible Preferred shares designated. The shares are collectively
convertible to common stock of the Company, in an amount equal to the greater of a.)290,000 shares divided by the ten day closing
price, prior to the date of acquisition of IPS, of the Company's common stock as quoted on the national exchange and not to exceed
twenty million shares, or b.) six million shares. There are zero shares issued and outstanding at December 31, 2020 and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t>
        </is>
      </c>
      <c r="B1" s="2" t="inlineStr">
        <is>
          <t>6 Months Ended</t>
        </is>
      </c>
    </row>
    <row r="2">
      <c r="B2" s="2" t="inlineStr">
        <is>
          <t>Dec. 31, 2020</t>
        </is>
      </c>
    </row>
    <row r="3">
      <c r="A3" s="3" t="inlineStr">
        <is>
          <t>Segment Reporting [Abstract]</t>
        </is>
      </c>
    </row>
    <row r="4">
      <c r="A4" s="4" t="inlineStr">
        <is>
          <t>NOTE 8 - SEGMENT AND GEOGRAPHIC INFORMATION</t>
        </is>
      </c>
      <c r="B4" s="4" t="inlineStr">
        <is>
          <t xml:space="preserve">NOTE 8 - Segment and Geographic Information Segment Performance We have three reporting segments:
● The ANV lease segment which leases land in Denmark by long term leases.
● The Sharx’s segment which generate commissions for the sale cargo security products.
● The Corporate segment, Advanced Oxygen Technologies, Inc. which does not generate revenues, but has administrative expenses. The following table summarizes financial
information regarding each reportable segment’s results of operations for the periods presented:
Six Months Ending December 31,
2020 2019
Revenue by segment
Lease revenues $ 20,613 $ 18,610
Commission revenues from security product sales - -
Corporate revenues - -
Total revenue $ 20,613 $ 18,610
Segment profitability
Lease revenues $ 14,357 $ 9,390
Commission revenues from security product sales - -
Corporate revenues 14,357 (124,753 )
Total segment profitability $ 14,357 $ (124,753 )
Three Months Ending December 31,
2020 2019
Revenue by segment
Lease revenues $ 10,284 $ 9,281
Commission revenues from security product sales - -
Corporate revenues - -
Total revenue $ 10,284 $ 9,281
Segment profitability
Lease revenues $ 4,204 $ 183
Commission revenues from security product sales - -
Corporate revenues 4,204 183
Total segment profitability $ 4,204 $ 183 The following table presents net sales, based
on the location in which the sale originated, and long-lived assets, representing property, plant and equipment, net of related
depreciation, by geographic region.All of the assets are land that are held by the Company’s subsidiary, ANV.
Three Months Ending December 31: 2020 2019
Net Sales
United States $ - $ -
Denmark 10,284 9,281
Total $ 10,284 $ 9,281
As of December 31, 2020 and June 30, 2020 Dec 31, 2020 June 30, 2020
Long-Lived Assets
United States $ - $ -
Denmark 667,293 609,250
Total $ 667,293 $ 609,250
Six Months Ending December 31: 2020 2019
Net Sales
United States $ - $ -
Denmark 20,613 18,610
Total $ 20,613 $ 18,610
Three Months Ending December 31, 2020
ANV Sharx Corporate Total
Net sales $ 10,284 $ (1 ) $ - $ 10,284
Operating income (loss) $ 10,058 $ (42 ) $ (3,025 ) $ 6,992
Interest expense $ (698 ) $ - $ - $ (698 )
Total assets $ 711,184 $ 7,622 $ 150 $ 718,956
Three Months Ending December 31, 2019
ANV Sharx Corporate Total
Net sales $ 9,281 $ - $ - $ 9,281
Operating (loss) income $ 5,776 $ - $ (2,953 ) $ 2,823
Interest expense $ (859 ) $ - $ - $ (859 )
Total assets $ 644,911 $ - $ 147 $ 645,055
Six Months Ending December 31, 2020
ANV Sharx Corporate Total
Net sales $ 20,613 $ 273 $ - $ 20,613
Operating income (loss) $ 19,839 $ 140 $ (13,740 ) $ 6,241
Interest expense $ (1,435 ) $ - $ - $ (1,435 )
Total assets $ 711,184 $ 7,622 $ 150 $ 718,956
Six Months Ending December 31, 2019
ANV Sharx Corporate Total
Net sales $ 18,610 $ - $ - $ 18,610
Operating income (loss) $ 14,691 $ - $ (124,754 ) $ (110,063 )
Interest expense $ (1,755 ) $ - $ - $ (1,755 )
Total assets $ 644,911 $ - $ 147 $ 645,0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NOTE 9 - SUBSEQUENT EVENTS</t>
        </is>
      </c>
      <c r="B4" s="4" t="inlineStr">
        <is>
          <t>NOTE 9 - SUBSEQUENT EVENTS: In accordance with ASC 855-10, Company management
reviewed all material events through the date of this repor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Accounting Policies [Abstract]</t>
        </is>
      </c>
    </row>
    <row r="4">
      <c r="A4" s="4" t="inlineStr">
        <is>
          <t>Principles of Consolidation</t>
        </is>
      </c>
      <c r="B4" s="4" t="inlineStr">
        <is>
          <t>Principles of Consolidation: The accompanying consolidated financial statements include the accounts
of the Company and its wholly owned subsidiaries Anton Nielsen Vojens, ApS, Sharx Inc. and Sharx DK ApS, after elimination of all
intercompany accounts, transactions, and profits.</t>
        </is>
      </c>
    </row>
    <row r="5">
      <c r="A5" s="4" t="inlineStr">
        <is>
          <t>Basis of Presentation</t>
        </is>
      </c>
      <c r="B5" s="4" t="inlineStr">
        <is>
          <t>Basis of Presentation: The consolidated financial statements of the Company
have been prepared in accordance with U.S. GAAP and are expressed in United States dollars. The Company’s fiscal year end
is June 30.</t>
        </is>
      </c>
    </row>
    <row r="6">
      <c r="A6" s="4" t="inlineStr">
        <is>
          <t>Revenue Recognition</t>
        </is>
      </c>
      <c r="B6" s="4" t="inlineStr">
        <is>
          <t>Revenue Recognition: Revenue from Contracts with Customers For our rental revenue and
commission revenue, we recognize revenue under the five steps in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Rental Revenue Rental revenue is derived from the Commercial
Property lease in which quarterly payments are received pursuant to the property lease which is in effect until 2026. (See Note
3 for further details) and from the sale of product pursuant to a non-exclusive distribution agreement. We recognize revenue when
we have satisfied a performance obligation by transferring control over a product or delivering a service to a client. We measure
revenue based upon the consideration set forth in an arrangement or contract with a client. We recognize revenue from these services
when the services are completed. If we are paid in advance for these services, we record such payment as deferred revenue until
we complete the services. As of December 31, 2020, the Company recorded $3,450 of deferred revenue in connection to rental revenues. Commission revenue The Company recognizes commission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as set forth below. The Company's source of commission revenue
is from the Company’s subsidiary Sharx in which quarterly payments are received when the customer pre-pays or pays upon the
date products are drop shipped from the manufacturer pursuant to a non-exclusive distribution agreement. At such time the products
are drop shipped, the Company’s performance obligation has been satisfied and revenue is recorded. The Company has determined
that it is an agent of the manufacturer and collects commission revenue at or before the delivery of product (See Note 3 for further
details).</t>
        </is>
      </c>
    </row>
    <row r="7">
      <c r="A7" s="4" t="inlineStr">
        <is>
          <t>Property and Equipment</t>
        </is>
      </c>
      <c r="B7" s="4" t="inlineStr">
        <is>
          <t>Property and Equipment: Land is recognized at cost. Land is carried
at cost less accumulated impairment losses.</t>
        </is>
      </c>
    </row>
    <row r="8">
      <c r="A8" s="4" t="inlineStr">
        <is>
          <t>Foreign currency translation</t>
        </is>
      </c>
      <c r="B8" s="4" t="inlineStr">
        <is>
          <t>Foreign currency translation: Foreign currency transactions are translated
applying the current rate method. Assets and liabilities are translated at current rates. Stockholders' equity accounts are translated
at the appropriate historical rates and revenue and expenses are translated at weighted average rates for the year.</t>
        </is>
      </c>
    </row>
    <row r="9">
      <c r="A9" s="4" t="inlineStr">
        <is>
          <t>Foreign currency transactions</t>
        </is>
      </c>
      <c r="B9" s="4" t="inlineStr">
        <is>
          <t>Foreign currency transactions: The Company applies the guidelines
as set out in Section 830-20-35 of the FASB Accounting Standards Codification (“Section 830-20-35”) for foreign currency
transactions. Pursuant to Section 830-20-35 of the FASB Accounting Standards Codification, foreign currency transactions are transactions
denominated in currencies other than U.S. Dollar, the Company’s reporting currency. Foreign currency transactions may produce
receivables or payables that are fixed in terms of the amount of foreign currency that will be received or paid. A change in exchange
rates between the reporting currency and the currency in which a transaction is denominated increases or decreases the expected
amount of reporting currency cash flows upon settlement of the transaction. That increase or decrease in expected reporting currency
cash flows is a foreign currency transaction gain or loss that generally shall be included in determining net income for the period
in which the exchange rate changes. Likewise, a transaction gain or loss (measured from the transaction date or the most recent
intervening balance sheet date, whichever is later) realized upon settlement of a foreign currency transaction generally shall
be included in determining net income for the period in which the transaction is settled. The exceptions to this requirement for
inclusion in net income of transaction gains and losses pertain to certain intercompany transactions and to transactions that
are designated as, and effective as, economic hedges of net investments and foreign currency commitments. Pursuant to Section
830-20-25 of the FASB Accounting Standards Codification, the following shall apply to all foreign currency transactions of an
enterprise and its investees: (a) at the date the transaction is recognized, each asset, liability, revenue, expense, gain, or
loss arising from the transaction shall be measured and recorded in the functional currency of the recording entity by use of
the exchange rate in effect at that date as defined in section 830-10-20 of the FASB Accounting Standards Codification; and (b)
at each balance sheet date, recorded balances that are denominated in currencies other than the functional currency or reporting
currency of the recording entity shall be adjusted to reflect the current exchange rate. The Company’s wholly owned subsidiary
ANV uses the Danish Krone, DKK as its reporting currency as well as its functional currency. The wholly owned subsidiary Sharx
DK ApS uses the US Dollar as its reporting currency as well as its functional currency and from time to time has transactions in
foreign currency. The change in exchange rates between the U.S. Dollar, the Company’s reporting and functional currency and
the foreign currency, the currency in which a transaction is denominated increases or decreases the expected amount of reporting
currency cash flows upon settlement of the transaction. That increase or decrease in expected reporting currency cash flows is
a foreign currency transaction gain or loss that generally is included in determining net income (loss) for the period in which
the exchange rate changes.</t>
        </is>
      </c>
    </row>
    <row r="10">
      <c r="A10" s="4" t="inlineStr">
        <is>
          <t>Income Taxes</t>
        </is>
      </c>
      <c r="B10" s="4" t="inlineStr">
        <is>
          <t>Income Taxes: The Company accounts for income taxes under
the asset and liability method of accounting.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quired when it is less likely than not that the Company will be able to realize all or a portion of its deferred tax assets.
Because it is doubtful that the net operating losses of recent years will ever be used, a valuation allowance has been recognized
equal to the tax benefit of net operating losses generated.</t>
        </is>
      </c>
    </row>
    <row r="11">
      <c r="A11" s="4" t="inlineStr">
        <is>
          <t>Earnings per Share</t>
        </is>
      </c>
      <c r="B11" s="4" t="inlineStr">
        <is>
          <t>Earnings per Share: 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As of December 31, 2020, and December 31, 2019 there were 10,000 and 10,000 potential dilutive shares that need to be
considered as common share equivalents and because of the net loss, the effect of these potential common shares is dilutive for
the six-months ended December 31, 2020 and anti-dilutive for six-months ended December 31, 2019. For the three-months ended December
31, 2020 and three-months December 31, 2019 the effect of these potential common shares is dilutive.</t>
        </is>
      </c>
    </row>
    <row r="12">
      <c r="A12" s="4" t="inlineStr">
        <is>
          <t>Cash and Cash Equivalents</t>
        </is>
      </c>
      <c r="B12" s="4" t="inlineStr">
        <is>
          <t xml:space="preserve">Cash and Cash Equivalents: For purposes of the statement of cash flows,
the Company considers all highly-liquid investments purchased with original maturities of three months or less to be cash equivalents. The Company maintains its cash in bank deposit
accounts which, at December 31, 2020 did not exceed federally insured limits. The Company has not experienced any losses in such
accounts and believes that it is not exposed to any significant credit risk on such amounts. </t>
        </is>
      </c>
    </row>
    <row r="13">
      <c r="A13" s="4" t="inlineStr">
        <is>
          <t>Stock-Based Compensation</t>
        </is>
      </c>
      <c r="B13" s="4" t="inlineStr">
        <is>
          <t>Stock-Based Compensation: The Company records stock-based
compensation in accordance with ASC 718, Compens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nd are recognized over the employees required service period, which is generally the vesting period.</t>
        </is>
      </c>
    </row>
    <row r="14">
      <c r="A14" s="4" t="inlineStr">
        <is>
          <t>Estimates</t>
        </is>
      </c>
      <c r="B14" s="4" t="inlineStr">
        <is>
          <t>Estimates: The preparation of the condensed consolidated
financial statements in conformity with generally accepted accounting principles requires management to make estimates and assumptions
that affect the reported amounts of assets and liabilities and disclosures of contingent assets and liabilities at the date of
the condensed consolidated financial statements, as well as the reported amounts of revenue and expenses during the reported period.
Actual results could differ from those estimates.</t>
        </is>
      </c>
    </row>
    <row r="15">
      <c r="A15" s="4" t="inlineStr">
        <is>
          <t>Concentrations of Credit Risk</t>
        </is>
      </c>
      <c r="B15" s="4" t="inlineStr">
        <is>
          <t>Concentrations of Credit Risk: Financial instruments that potentially subject
the Company to major credit risk consist principally of a single subsidiary of Anton Nielsen Vojens ApS. ANV’s rent revenues
are derived from one customer. The Company’s commission revenues are subject to concentration risk as the commission revenues
are derived from one product, and one customer, but that should not be the case going forward.</t>
        </is>
      </c>
    </row>
    <row r="16">
      <c r="A16" s="4" t="inlineStr">
        <is>
          <t>Leases</t>
        </is>
      </c>
      <c r="B16" s="4" t="inlineStr">
        <is>
          <t xml:space="preserve">Leases: On July 1, 2019 we adopted the new
lease accounting guidance in Topic 842. As the lessor, we have elected the package of practical expedients permitted in Topic 842.
Accordingly, we have accounted for our existing leases as operating leases under the new guidance, without reassessing (a) whether
the contract contains a lease under Topic 842, (b) whether classification of the operating lease would be different in accordance
with Topic 842, or (c) whether the unamortized initial direct costs before transition adjustments (as of December 31, 2018) would
have met the definition of initial direct costs in Topic 842 at lease commencement. Additionally, as the lessor, we will use hindsight
in determining the lease term. Upon adoption of Topic 842, lessees
and lessors are required to apply a modified retrospective transition approach. Reporting entities are permitted to choose one
of two methods to recognize and measure leases within the scope of Topic 842:
● Apply Topic 842 to each lease that existed at the beginning of the earliest comparative period presented in the financial statements as well as leases that commenced after that date. Under this method, prior comparative periods presented are adjusted. For leases that commenced prior to the beginning of the earliest comparative period presented, a cumulative-effect adjustment is recognized at that date.
● Apply the guidance to each lease that had commenced as of the beginning of the reporting period in which the entity first applies the lease standard with a cumulative-effect adjustment as of that date. Prior comparative periods would not be adjusted under this method. Topic 842 requires lessors to account
for leases using an approach that is substantially equivalent to existing guidance for sales-type leases and operating leases.
Based on our election of the package of practical expedients, our existing commercial leases, where we are the lessor, continue
to be accounted for as operating leases under the new standard. However, Topic 842 changed certain requirements regarding the classification
of leases that could result in us recognizing certain long-term leases entered into or modified after July 1, 2019 as sales-type
leases or finance leases, as opposed to operating leases. We will continue to monitor our leases following the adoption date to
ensure that they are classified in accordance with the new lease standards. We elected a practical expedient
which allows lessors to not separate non-lease components from the lease component when the timing and pattern of transfer for
the lease components and non-lease components are the same and if the lease component is classified as an operating lease. As a
result, we now present all rentals and reimbursements from tenants as a single line item, Rental, within the consolidated financial
statements of operations. The Company leases land to a customer. The
Company determines if an arrangement contains a lease at contract inception. An arrangement is or contains a lease if the agreement
identifies an asset, implicitly or explicitly, that the Customer has the right to use over a period of time. If an arrangement
contains a lease, the Company classifies the lease as either an operating lease or as a finance lease based on the five criteria
defined inASC 842. Lease liabilities are recognized at commencement
date based on the present value of the remaining lease payments over the lease term. The corresponding right-of-use asset is recognized
for the same amount as the lease liability adjusted for any payments made at or before the commencement date, any lease incentives
received, and any initial direct costs. The Company’s lease agreements may include options to renew, extend or terminate
the lease. These clauses are included in the initial measurement of the lease liability when at lease commencement the Company
is reasonably certain that it will exercise such options. The discount rate used is the interest rate implicit in the lease or,
if that cannot be readily determined, the Company's incremental borrowing rate. Operating lease expense is recognized on a
straight-line basis over the lease term and presented within cost of sales on the Company’s consolidated statements of operations.
Finance lease right-of-use assets are amortized on a straight-line basis over the shorter of the useful life of the asset or the
lease term. Interest expense on the finance lease liability is recognized using the effective interest rate method and is presented
within interest expense on the Company’s consolidated statements of operations and comprehensive income. Variable rent payments
related to both operating and finance leases are expensed as incurred. The Company’s variable lease payments primarily consists
of real estate taxes, maintenance and usage charges. The Company made an accounting policy election to combine lease and non-lease
components. The Company has elected to exclude short-term
leases from the recognition requirements of ASC 842. A lease is short-term if, at the commencement date, it has a term of less
than or equal to one year. Lease expense related to short-term leases is recognized on a straight-line basis over the lease term. </t>
        </is>
      </c>
    </row>
    <row r="17">
      <c r="A17" s="4" t="inlineStr">
        <is>
          <t>Recently Issued Accounting Standards</t>
        </is>
      </c>
      <c r="B17" s="4" t="inlineStr">
        <is>
          <t>New Accounting Pronouncements already
adopted: In August 2018, the FASB issued ASU 2018-13, Fair
Value Measurement (Topic 820), Disclosure Framework - Changes to the Disclosure Requirements for Fair Value Measurements. In August 2018, the FASB issued ASU 2018-13,
“Disclosure Framework - Changes to the Disclosure Requirements for Fair Value Measurement.” ASU 2018-13 modifies the
fair value measurements disclosures with the primary focus to improve effectiveness of disclosures in the notes to the financial
statements that is most important to the users. The new guidance modifies the required disclosures related to the valuation techniques
and inputs used, uncertainty in measurement, and changes in measurements applied. ASU 2018-13 was effective for the Company for
its fiscal year beginning July 1, 2020. The Company assessed the impact of the new guidance and believes that there wasn’t
any material effect on the Company’s financials. New Accounting Pronouncements Not Yet Adopted In December 2019, the FASB issued
ASU No. 2019-12, Income Taxes (Topic 740)—Simplifying the Accounting for Income Taxes Other recent accounting pronouncements issued
by the FASB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VENUE (Tables)</t>
        </is>
      </c>
      <c r="B1" s="2" t="inlineStr">
        <is>
          <t>6 Months Ended</t>
        </is>
      </c>
    </row>
    <row r="2">
      <c r="B2" s="2" t="inlineStr">
        <is>
          <t>Dec. 31, 2020</t>
        </is>
      </c>
    </row>
    <row r="3">
      <c r="A3" s="3" t="inlineStr">
        <is>
          <t>Revenue</t>
        </is>
      </c>
    </row>
    <row r="4">
      <c r="A4" s="4" t="inlineStr">
        <is>
          <t>Disaggregation of Revenue</t>
        </is>
      </c>
      <c r="B4" s="4" t="inlineStr">
        <is>
          <t xml:space="preserve">The Company disaggregates revenues by revenue
type and geographic location. See the below tables:
Three Months Ended December 31,
Revenue Type 2020 2019
Real Estate Rental $ 10,284 $ 9,281
Commission Revenues - -
Total Sales by Revenue Type $ 10,284 $ 9,281
Six Months Ended December 31,
Revenue Type 2020 2019
Real Estate Rental $ 20,613 $ 18,610
Commission Revenues - -
Total Sales by Revenue Type $ 20,613 $ 18,610 </t>
        </is>
      </c>
    </row>
    <row r="5">
      <c r="A5" s="4" t="inlineStr">
        <is>
          <t>Schedules of major customer concentrations</t>
        </is>
      </c>
      <c r="B5" s="4" t="inlineStr">
        <is>
          <t xml:space="preserve">For the period ending December 31, 2020 and
December 31, 2019 the revenue concentrations were as follows:
Geographic Regions for the Three Months Ended December 31,
Revenue Type 2020 2019
International $ 10,284 $ 9,281
Domestic - -
Total Sales by Geographic Location $ 10,284 $ 9,281
Geographic Regions for the Six Months Ended December 31,
Revenue Type 2020 2019
International $ 20,613 $ 18,610
Domestic - -
Total Sales by Geographic Location $ 20,613 $ 18,6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Dec. 31, 2020</t>
        </is>
      </c>
    </row>
    <row r="3">
      <c r="A3" s="3" t="inlineStr">
        <is>
          <t>Property, Plant and Equipment [Abstract]</t>
        </is>
      </c>
    </row>
    <row r="4">
      <c r="A4" s="4" t="inlineStr">
        <is>
          <t>Schedule of value of land</t>
        </is>
      </c>
      <c r="B4" s="4" t="inlineStr">
        <is>
          <t xml:space="preserve">The carrying value of the Land of the Company
was as follows:
Carrying Value of Land at
December 31, June 30,
US Dollars $ 667,293 $ 609,2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0</t>
        </is>
      </c>
      <c r="C1" s="2" t="inlineStr">
        <is>
          <t>Jun. 30, 2020</t>
        </is>
      </c>
    </row>
    <row r="2">
      <c r="A2" s="3" t="inlineStr">
        <is>
          <t>CURRENT ASSETS</t>
        </is>
      </c>
    </row>
    <row r="3">
      <c r="A3" s="4" t="inlineStr">
        <is>
          <t>Cash</t>
        </is>
      </c>
      <c r="B3" s="6" t="n">
        <v>50348</v>
      </c>
      <c r="C3" s="6" t="n">
        <v>43603</v>
      </c>
    </row>
    <row r="4">
      <c r="A4" s="4" t="inlineStr">
        <is>
          <t>Property tax receivable</t>
        </is>
      </c>
      <c r="B4" s="5" t="n">
        <v>1315</v>
      </c>
      <c r="C4" s="5" t="n">
        <v>1202</v>
      </c>
    </row>
    <row r="5">
      <c r="A5" s="4" t="inlineStr">
        <is>
          <t>Total Current Assets</t>
        </is>
      </c>
      <c r="B5" s="5" t="n">
        <v>51663</v>
      </c>
      <c r="C5" s="5" t="n">
        <v>44805</v>
      </c>
    </row>
    <row r="6">
      <c r="A6" s="4" t="inlineStr">
        <is>
          <t>Property and equipment</t>
        </is>
      </c>
      <c r="B6" s="5" t="n">
        <v>667293</v>
      </c>
      <c r="C6" s="5" t="n">
        <v>609250</v>
      </c>
    </row>
    <row r="7">
      <c r="A7" s="4" t="inlineStr">
        <is>
          <t>TOTAL ASSETS</t>
        </is>
      </c>
      <c r="B7" s="5" t="n">
        <v>718956</v>
      </c>
      <c r="C7" s="5" t="n">
        <v>654055</v>
      </c>
    </row>
    <row r="8">
      <c r="A8" s="3" t="inlineStr">
        <is>
          <t>CURRENT LIABILITIES</t>
        </is>
      </c>
    </row>
    <row r="9">
      <c r="A9" s="4" t="inlineStr">
        <is>
          <t>Accounts payable</t>
        </is>
      </c>
      <c r="B9" s="5" t="n">
        <v>1050</v>
      </c>
      <c r="C9" s="4" t="inlineStr">
        <is>
          <t xml:space="preserve"> </t>
        </is>
      </c>
    </row>
    <row r="10">
      <c r="A10" s="4" t="inlineStr">
        <is>
          <t>Contract liabilities</t>
        </is>
      </c>
      <c r="B10" s="5" t="n">
        <v>3450</v>
      </c>
      <c r="C10" s="5" t="n">
        <v>3150</v>
      </c>
    </row>
    <row r="11">
      <c r="A11" s="4" t="inlineStr">
        <is>
          <t>Taxes payable</t>
        </is>
      </c>
      <c r="B11" s="5" t="n">
        <v>47498</v>
      </c>
      <c r="C11" s="5" t="n">
        <v>36030</v>
      </c>
    </row>
    <row r="12">
      <c r="A12" s="4" t="inlineStr">
        <is>
          <t>Current portion of notes payable</t>
        </is>
      </c>
      <c r="B12" s="5" t="n">
        <v>145848</v>
      </c>
      <c r="C12" s="5" t="n">
        <v>144211</v>
      </c>
    </row>
    <row r="13">
      <c r="A13" s="4" t="inlineStr">
        <is>
          <t>Advances from a related party</t>
        </is>
      </c>
      <c r="B13" s="5" t="n">
        <v>120852</v>
      </c>
      <c r="C13" s="5" t="n">
        <v>120271</v>
      </c>
    </row>
    <row r="14">
      <c r="A14" s="4" t="inlineStr">
        <is>
          <t>Total Current Liabilities</t>
        </is>
      </c>
      <c r="B14" s="5" t="n">
        <v>318698</v>
      </c>
      <c r="C14" s="5" t="n">
        <v>303662</v>
      </c>
    </row>
    <row r="15">
      <c r="A15" s="3" t="inlineStr">
        <is>
          <t>Long Term Liabilities</t>
        </is>
      </c>
    </row>
    <row r="16">
      <c r="A16" s="4" t="inlineStr">
        <is>
          <t>Notes payable</t>
        </is>
      </c>
      <c r="B16" s="5" t="n">
        <v>38952</v>
      </c>
      <c r="C16" s="5" t="n">
        <v>44416</v>
      </c>
    </row>
    <row r="17">
      <c r="A17" s="4" t="inlineStr">
        <is>
          <t>Total Long-term Liabilities</t>
        </is>
      </c>
      <c r="B17" s="5" t="n">
        <v>38952</v>
      </c>
      <c r="C17" s="5" t="n">
        <v>44416</v>
      </c>
    </row>
    <row r="18">
      <c r="A18" s="4" t="inlineStr">
        <is>
          <t>Total Liabilities</t>
        </is>
      </c>
      <c r="B18" s="5" t="n">
        <v>357650</v>
      </c>
      <c r="C18" s="5" t="n">
        <v>348078</v>
      </c>
    </row>
    <row r="19">
      <c r="A19" s="3" t="inlineStr">
        <is>
          <t>STOCKHOLDERS' EQUITY-</t>
        </is>
      </c>
    </row>
    <row r="20">
      <c r="A20" s="4" t="inlineStr">
        <is>
          <t>Common stock, par value $0.01; At December 31, 2020 and June 30, 2020, authorized 60,000,000 shares; issued and outstanding 3,292,945 shares and 3,292,945 shares.</t>
        </is>
      </c>
      <c r="B20" s="5" t="n">
        <v>32929</v>
      </c>
      <c r="C20" s="5" t="n">
        <v>32929</v>
      </c>
    </row>
    <row r="21">
      <c r="A21" s="4" t="inlineStr">
        <is>
          <t>Additional paid-in capital</t>
        </is>
      </c>
      <c r="B21" s="5" t="n">
        <v>21057116</v>
      </c>
      <c r="C21" s="5" t="n">
        <v>21057116</v>
      </c>
    </row>
    <row r="22">
      <c r="A22" s="4" t="inlineStr">
        <is>
          <t>Accumulated other comprehensive income</t>
        </is>
      </c>
      <c r="B22" s="5" t="n">
        <v>97829</v>
      </c>
      <c r="C22" s="5" t="n">
        <v>43226</v>
      </c>
    </row>
    <row r="23">
      <c r="A23" s="4" t="inlineStr">
        <is>
          <t>Accumulated deficit</t>
        </is>
      </c>
      <c r="B23" s="5" t="n">
        <v>-20826618</v>
      </c>
      <c r="C23" s="5" t="n">
        <v>-20827344</v>
      </c>
    </row>
    <row r="24">
      <c r="A24" s="4" t="inlineStr">
        <is>
          <t>TOTAL STOCKHOLDERS EQUITY</t>
        </is>
      </c>
      <c r="B24" s="5" t="n">
        <v>361306</v>
      </c>
      <c r="C24" s="5" t="n">
        <v>305977</v>
      </c>
    </row>
    <row r="25">
      <c r="A25" s="4" t="inlineStr">
        <is>
          <t>TOTAL LIABILITIES AND STOCKHOLDERS EQUITY</t>
        </is>
      </c>
      <c r="B25" s="5" t="n">
        <v>718956</v>
      </c>
      <c r="C25" s="5" t="n">
        <v>654055</v>
      </c>
    </row>
    <row r="26">
      <c r="A26" s="4" t="inlineStr">
        <is>
          <t>Convertible Preferred Stock, Series 2</t>
        </is>
      </c>
    </row>
    <row r="27">
      <c r="A27" s="3" t="inlineStr">
        <is>
          <t>STOCKHOLDERS' EQUITY-</t>
        </is>
      </c>
    </row>
    <row r="28">
      <c r="A28" s="4" t="inlineStr">
        <is>
          <t>Convertible preferred stock</t>
        </is>
      </c>
      <c r="B28" s="5" t="n">
        <v>50</v>
      </c>
      <c r="C28" s="5" t="n">
        <v>50</v>
      </c>
    </row>
    <row r="29">
      <c r="A29" s="4" t="inlineStr">
        <is>
          <t>Convertible Preferred Stock, Series 3</t>
        </is>
      </c>
    </row>
    <row r="30">
      <c r="A30" s="3" t="inlineStr">
        <is>
          <t>STOCKHOLDERS' EQUITY-</t>
        </is>
      </c>
    </row>
    <row r="31">
      <c r="A31" s="4" t="inlineStr">
        <is>
          <t>Convertible preferred stock</t>
        </is>
      </c>
      <c r="B31" s="4" t="inlineStr">
        <is>
          <t xml:space="preserve"> </t>
        </is>
      </c>
      <c r="C31" s="4" t="inlineStr">
        <is>
          <t xml:space="preserve"> </t>
        </is>
      </c>
    </row>
    <row r="32">
      <c r="A32" s="4" t="inlineStr">
        <is>
          <t>Convertible Preferred Stock, Series 5</t>
        </is>
      </c>
    </row>
    <row r="33">
      <c r="A33" s="3" t="inlineStr">
        <is>
          <t>STOCKHOLDERS' EQUITY-</t>
        </is>
      </c>
    </row>
    <row r="34">
      <c r="A34" s="4" t="inlineStr">
        <is>
          <t>Convertible preferred stock</t>
        </is>
      </c>
      <c r="B34" s="4" t="inlineStr">
        <is>
          <t xml:space="preserve"> </t>
        </is>
      </c>
      <c r="C3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S PAYABLE (Tables)</t>
        </is>
      </c>
      <c r="B1" s="2" t="inlineStr">
        <is>
          <t>6 Months Ended</t>
        </is>
      </c>
    </row>
    <row r="2">
      <c r="B2" s="2" t="inlineStr">
        <is>
          <t>Dec. 31, 2020</t>
        </is>
      </c>
    </row>
    <row r="3">
      <c r="A3" s="3" t="inlineStr">
        <is>
          <t>Notes Payable [Abstract]</t>
        </is>
      </c>
    </row>
    <row r="4">
      <c r="A4" s="4" t="inlineStr">
        <is>
          <t>Schedule of commitments and contingencies obligations</t>
        </is>
      </c>
      <c r="B4" s="4" t="inlineStr">
        <is>
          <t xml:space="preserve">Year Amount
2021 $ 136,821
2022 19,881
2023 20,282
2024 7,815
Total $ 184,800
Less: Long-term portion of notes payable (38,952 )
Notes payable, current portion $ 145,8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6 Months Ended</t>
        </is>
      </c>
    </row>
    <row r="2">
      <c r="B2" s="2" t="inlineStr">
        <is>
          <t>Dec. 31, 2020</t>
        </is>
      </c>
    </row>
    <row r="3">
      <c r="A3" s="3" t="inlineStr">
        <is>
          <t>Segment Reporting [Abstract]</t>
        </is>
      </c>
    </row>
    <row r="4">
      <c r="A4" s="4" t="inlineStr">
        <is>
          <t>Schedule of Segment Reporting Information</t>
        </is>
      </c>
      <c r="B4" s="4" t="inlineStr">
        <is>
          <t xml:space="preserve">The following table summarizes financial
information regarding each reportable segment’s results of operations for the periods presented:
Six Months Ending December 31,
2020 2019
Revenue by segment
Lease revenues $ 20,613 $ 18,610
Commission revenues from security product sales - -
Corporate revenues - -
Total revenue $ 20,613 $ 18,610
Segment profitability
Lease revenues $ 14,357 $ 9,390
Commission revenues from security product sales - -
Corporate revenues 14,357 (124,753 )
Total segment profitability $ 14,357 $ (124,753 )
Three Months Ending December 31,
2020 2019
Revenue by segment
Lease revenues $ 10,284 $ 9,281
Commission revenues from security product sales - -
Corporate revenues - -
Total revenue $ 10,284 $ 9,281
Segment profitability
Lease revenues $ 4,204 $ 183
Commission revenues from security product sales - -
Corporate revenues 4,204 183
Total segment profitability $ 4,204 $ 183 The following table presents net sales, based
on the location in which the sale originated, and long-lived assets, representing property, plant and equipment, net of related
depreciation, by geographic region.All of the assets are land that are held by the Company’s subsidiary, ANV.
Three Months Ending December 31: 2020 2019
Net Sales
United States $ - $ -
Denmark 10,284 9,281
Total $ 10,284 $ 9,281
As of December 31, 2020 and June 30, 2020 Dec 31, 2020 June 30, 2020
Long-Lived Assets
United States $ - $ -
Denmark 667,293 609,250
Total $ 667,293 $ 609,250
Six Months Ending December 31: 2020 2019
Net Sales
United States $ - $ -
Denmark 20,613 18,610
Total $ 20,613 $ 18,610
Three Months Ending December 31, 2020
ANV Sharx Corporate Total
Net sales $ 10,284 $ (1 ) $ - $ 10,284
Operating income (loss) $ 10,058 $ (42 ) $ (3,025 ) $ 6,992
Interest expense $ (698 ) $ - $ - $ (698 )
Total assets $ 711,184 $ 7,622 $ 150 $ 718,956
Three Months Ending December 31, 2019
ANV Sharx Corporate Total
Net sales $ 9,281 $ - $ - $ 9,281
Operating (loss) income $ 5,776 $ - $ (2,953 ) $ 2,823
Interest expense $ (859 ) $ - $ - $ (859 )
Total assets $ 644,911 $ - $ 147 $ 645,055
Six Months Ending December 31, 2020
ANV Sharx Corporate Total
Net sales $ 20,613 $ 273 $ - $ 20,613
Operating income (loss) $ 19,839 $ 140 $ (13,740 ) $ 6,241
Interest expense $ (1,435 ) $ - $ - $ (1,435 )
Total assets $ 711,184 $ 7,622 $ 150 $ 718,956
Six Months Ending December 31, 2019
ANV Sharx Corporate Total
Net sales $ 18,610 $ - $ - $ 18,610
Operating income (loss) $ 14,691 $ - $ (124,754 ) $ (110,063 )
Interest expense $ (1,755 ) $ - $ - $ (1,755 )
Total assets $ 644,911 $ - $ 147 $ 645,0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ORGANIZATION AND LINE OF BUSINESS (Details Narrative)</t>
        </is>
      </c>
      <c r="B1" s="2" t="inlineStr">
        <is>
          <t>6 Months Ended</t>
        </is>
      </c>
    </row>
    <row r="2">
      <c r="B2" s="2" t="inlineStr">
        <is>
          <t>Dec. 31, 2020</t>
        </is>
      </c>
    </row>
    <row r="3">
      <c r="A3" s="3" t="inlineStr">
        <is>
          <t>Organization, Consolidation and Presentation of Financial Statements [Abstract]</t>
        </is>
      </c>
    </row>
    <row r="4">
      <c r="A4" s="4" t="inlineStr">
        <is>
          <t>Entity Incorporation, State Country Code</t>
        </is>
      </c>
      <c r="B4" s="4" t="inlineStr">
        <is>
          <t>DE</t>
        </is>
      </c>
    </row>
    <row r="5">
      <c r="A5" s="4" t="inlineStr">
        <is>
          <t>Year of incorporation</t>
        </is>
      </c>
      <c r="B5" s="4" t="inlineStr">
        <is>
          <t>198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Accounting Policies [Abstract]</t>
        </is>
      </c>
    </row>
    <row r="4">
      <c r="A4" s="4" t="inlineStr">
        <is>
          <t>Deferred revenue</t>
        </is>
      </c>
      <c r="B4" s="6" t="n">
        <v>3450</v>
      </c>
      <c r="D4" s="6" t="n">
        <v>3450</v>
      </c>
    </row>
    <row r="5">
      <c r="A5" s="4" t="inlineStr">
        <is>
          <t>Potential dilutive shares</t>
        </is>
      </c>
      <c r="B5" s="5" t="n">
        <v>10000</v>
      </c>
      <c r="C5" s="5" t="n">
        <v>10000</v>
      </c>
      <c r="D5" s="5" t="n">
        <v>10000</v>
      </c>
      <c r="E5" s="5" t="n">
        <v>10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28"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Net Sales</t>
        </is>
      </c>
      <c r="B3" s="6" t="n">
        <v>10284</v>
      </c>
      <c r="C3" s="6" t="n">
        <v>9281</v>
      </c>
      <c r="D3" s="6" t="n">
        <v>20613</v>
      </c>
      <c r="E3" s="6" t="n">
        <v>18610</v>
      </c>
    </row>
    <row r="4">
      <c r="A4" s="4" t="inlineStr">
        <is>
          <t>Rent Revenues [Member]</t>
        </is>
      </c>
    </row>
    <row r="5">
      <c r="A5" s="4" t="inlineStr">
        <is>
          <t>Net Sales</t>
        </is>
      </c>
      <c r="B5" s="5" t="n">
        <v>10284</v>
      </c>
      <c r="C5" s="5" t="n">
        <v>9281</v>
      </c>
      <c r="D5" s="5" t="n">
        <v>20613</v>
      </c>
      <c r="E5" s="5" t="n">
        <v>18610</v>
      </c>
    </row>
    <row r="6">
      <c r="A6" s="4" t="inlineStr">
        <is>
          <t>Commission Revenue [Member]</t>
        </is>
      </c>
    </row>
    <row r="7">
      <c r="A7" s="4" t="inlineStr">
        <is>
          <t>Net Sales</t>
        </is>
      </c>
      <c r="B7" s="4" t="inlineStr">
        <is>
          <t xml:space="preserve"> </t>
        </is>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EVENUE (Details 1)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Net Sales</t>
        </is>
      </c>
      <c r="B3" s="6" t="n">
        <v>10284</v>
      </c>
      <c r="C3" s="6" t="n">
        <v>9281</v>
      </c>
      <c r="D3" s="6" t="n">
        <v>20613</v>
      </c>
      <c r="E3" s="6" t="n">
        <v>18610</v>
      </c>
    </row>
    <row r="4">
      <c r="A4" s="4" t="inlineStr">
        <is>
          <t>Foreign Customer [Member]</t>
        </is>
      </c>
    </row>
    <row r="5">
      <c r="A5" s="4" t="inlineStr">
        <is>
          <t>Net Sales</t>
        </is>
      </c>
      <c r="B5" s="5" t="n">
        <v>10284</v>
      </c>
      <c r="C5" s="5" t="n">
        <v>9281</v>
      </c>
      <c r="D5" s="5" t="n">
        <v>20613</v>
      </c>
      <c r="E5" s="5" t="n">
        <v>18610</v>
      </c>
    </row>
    <row r="6">
      <c r="A6" s="4" t="inlineStr">
        <is>
          <t>Foreign Customer [Member] | International [Member]</t>
        </is>
      </c>
    </row>
    <row r="7">
      <c r="A7" s="4" t="inlineStr">
        <is>
          <t>Net Sales</t>
        </is>
      </c>
      <c r="B7" s="5" t="n">
        <v>10284</v>
      </c>
      <c r="C7" s="5" t="n">
        <v>9281</v>
      </c>
      <c r="D7" s="5" t="n">
        <v>20613</v>
      </c>
      <c r="E7" s="5" t="n">
        <v>18610</v>
      </c>
    </row>
    <row r="8">
      <c r="A8" s="4" t="inlineStr">
        <is>
          <t>Foreign Customer [Member] | Domestic [Member]</t>
        </is>
      </c>
    </row>
    <row r="9">
      <c r="A9" s="4" t="inlineStr">
        <is>
          <t>Net Sales</t>
        </is>
      </c>
      <c r="B9" s="4" t="inlineStr">
        <is>
          <t xml:space="preserve"> </t>
        </is>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0</t>
        </is>
      </c>
      <c r="C1" s="2" t="inlineStr">
        <is>
          <t>Jun. 30, 2020</t>
        </is>
      </c>
    </row>
    <row r="2">
      <c r="A2" s="3" t="inlineStr">
        <is>
          <t>Property, Plant and Equipment [Abstract]</t>
        </is>
      </c>
    </row>
    <row r="3">
      <c r="A3" s="4" t="inlineStr">
        <is>
          <t>US Dollars</t>
        </is>
      </c>
      <c r="B3" s="6" t="n">
        <v>667293</v>
      </c>
      <c r="C3" s="6" t="n">
        <v>6092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PROPERTY AND EQUIPMENT (Details Narrative)</t>
        </is>
      </c>
      <c r="B1" s="2" t="inlineStr">
        <is>
          <t>6 Months Ended</t>
        </is>
      </c>
    </row>
    <row r="2">
      <c r="B2" s="2" t="inlineStr">
        <is>
          <t>Dec. 31, 2020USD ($)</t>
        </is>
      </c>
    </row>
    <row r="3">
      <c r="A3" s="3" t="inlineStr">
        <is>
          <t>Property, Plant and Equipment [Abstract]</t>
        </is>
      </c>
    </row>
    <row r="4">
      <c r="A4" s="4" t="inlineStr">
        <is>
          <t>Increase in Carrying value of land</t>
        </is>
      </c>
      <c r="B4" s="6" t="n">
        <v>5804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6 Months Ended</t>
        </is>
      </c>
    </row>
    <row r="2">
      <c r="B2" s="2" t="inlineStr">
        <is>
          <t>Dec. 31, 2020</t>
        </is>
      </c>
      <c r="C2" s="2" t="inlineStr">
        <is>
          <t>Dec. 31, 2019</t>
        </is>
      </c>
      <c r="D2" s="2" t="inlineStr">
        <is>
          <t>Jun. 30, 2020</t>
        </is>
      </c>
    </row>
    <row r="3">
      <c r="A3" s="4" t="inlineStr">
        <is>
          <t>Advances From a Related Party</t>
        </is>
      </c>
      <c r="B3" s="6" t="n">
        <v>120852</v>
      </c>
      <c r="D3" s="6" t="n">
        <v>120271</v>
      </c>
    </row>
    <row r="4">
      <c r="A4" s="4" t="inlineStr">
        <is>
          <t>Affiliates And Officers [Member]</t>
        </is>
      </c>
    </row>
    <row r="5">
      <c r="A5" s="4" t="inlineStr">
        <is>
          <t>Advances From a Related Party</t>
        </is>
      </c>
      <c r="B5" s="5" t="n">
        <v>120852</v>
      </c>
      <c r="D5" s="6" t="n">
        <v>120271</v>
      </c>
    </row>
    <row r="6">
      <c r="A6" s="4" t="inlineStr">
        <is>
          <t>Expenses Paid on behalf of a related party</t>
        </is>
      </c>
      <c r="B6" s="5" t="n">
        <v>12690</v>
      </c>
      <c r="C6" s="6" t="n">
        <v>11726</v>
      </c>
    </row>
    <row r="7">
      <c r="A7" s="4" t="inlineStr">
        <is>
          <t>Repayment of related party</t>
        </is>
      </c>
      <c r="B7" s="6" t="n">
        <v>9945</v>
      </c>
      <c r="C7" s="6" t="n">
        <v>853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NOTES PAYABLE (Details) - USD ($)</t>
        </is>
      </c>
      <c r="B1" s="2" t="inlineStr">
        <is>
          <t>Dec. 31, 2020</t>
        </is>
      </c>
      <c r="C1" s="2" t="inlineStr">
        <is>
          <t>Jun. 30, 2020</t>
        </is>
      </c>
    </row>
    <row r="2">
      <c r="A2" s="3" t="inlineStr">
        <is>
          <t>Notes Payable [Abstract]</t>
        </is>
      </c>
    </row>
    <row r="3">
      <c r="A3" s="4" t="inlineStr">
        <is>
          <t>2021</t>
        </is>
      </c>
      <c r="B3" s="6" t="n">
        <v>136821</v>
      </c>
    </row>
    <row r="4">
      <c r="A4" s="4" t="inlineStr">
        <is>
          <t>2022</t>
        </is>
      </c>
      <c r="B4" s="5" t="n">
        <v>19881</v>
      </c>
    </row>
    <row r="5">
      <c r="A5" s="4" t="inlineStr">
        <is>
          <t>2023</t>
        </is>
      </c>
      <c r="B5" s="5" t="n">
        <v>20282</v>
      </c>
    </row>
    <row r="6">
      <c r="A6" s="4" t="inlineStr">
        <is>
          <t>2024</t>
        </is>
      </c>
      <c r="B6" s="5" t="n">
        <v>7815</v>
      </c>
    </row>
    <row r="7">
      <c r="A7" s="4" t="inlineStr">
        <is>
          <t>Total</t>
        </is>
      </c>
      <c r="B7" s="5" t="n">
        <v>184800</v>
      </c>
    </row>
    <row r="8">
      <c r="A8" s="4" t="inlineStr">
        <is>
          <t>Less: Long-term portion of notes payable</t>
        </is>
      </c>
      <c r="B8" s="5" t="n">
        <v>-38952</v>
      </c>
      <c r="C8" s="6" t="n">
        <v>-44416</v>
      </c>
    </row>
    <row r="9">
      <c r="A9" s="4" t="inlineStr">
        <is>
          <t>Notes payable, current portion</t>
        </is>
      </c>
      <c r="B9" s="6" t="n">
        <v>145848</v>
      </c>
      <c r="C9" s="6" t="n">
        <v>14421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0</t>
        </is>
      </c>
      <c r="C1" s="2" t="inlineStr">
        <is>
          <t>Jun. 30, 2020</t>
        </is>
      </c>
    </row>
    <row r="2">
      <c r="A2" s="4" t="inlineStr">
        <is>
          <t>Common Stock, par value</t>
        </is>
      </c>
      <c r="B2" s="7" t="n">
        <v>0.01</v>
      </c>
      <c r="C2" s="7" t="n">
        <v>0.01</v>
      </c>
    </row>
    <row r="3">
      <c r="A3" s="4" t="inlineStr">
        <is>
          <t>Common Stock, shares authorized</t>
        </is>
      </c>
      <c r="B3" s="5" t="n">
        <v>60000000</v>
      </c>
      <c r="C3" s="5" t="n">
        <v>60000000</v>
      </c>
    </row>
    <row r="4">
      <c r="A4" s="4" t="inlineStr">
        <is>
          <t>Common Stock, shares issued</t>
        </is>
      </c>
      <c r="B4" s="5" t="n">
        <v>3292945</v>
      </c>
      <c r="C4" s="5" t="n">
        <v>3292945</v>
      </c>
    </row>
    <row r="5">
      <c r="A5" s="4" t="inlineStr">
        <is>
          <t>Common Stock, shares outstanding</t>
        </is>
      </c>
      <c r="B5" s="5" t="n">
        <v>3292945</v>
      </c>
      <c r="C5" s="5" t="n">
        <v>3292945</v>
      </c>
    </row>
    <row r="6">
      <c r="A6" s="4" t="inlineStr">
        <is>
          <t>Convertible Preferred Stock, Series 2</t>
        </is>
      </c>
    </row>
    <row r="7">
      <c r="A7" s="4" t="inlineStr">
        <is>
          <t>Preferred Stock, par value</t>
        </is>
      </c>
      <c r="B7" s="7" t="n">
        <v>0.01</v>
      </c>
      <c r="C7" s="7" t="n">
        <v>0.01</v>
      </c>
    </row>
    <row r="8">
      <c r="A8" s="4" t="inlineStr">
        <is>
          <t>Preferred Stock, shares authorized</t>
        </is>
      </c>
      <c r="B8" s="5" t="n">
        <v>10000000</v>
      </c>
      <c r="C8" s="5" t="n">
        <v>10000000</v>
      </c>
    </row>
    <row r="9">
      <c r="A9" s="4" t="inlineStr">
        <is>
          <t>Preferred Stock, shares issued</t>
        </is>
      </c>
      <c r="B9" s="5" t="n">
        <v>5000</v>
      </c>
      <c r="C9" s="5" t="n">
        <v>5000</v>
      </c>
    </row>
    <row r="10">
      <c r="A10" s="4" t="inlineStr">
        <is>
          <t>Preferred Stock, shares outstanding</t>
        </is>
      </c>
      <c r="B10" s="5" t="n">
        <v>5000</v>
      </c>
      <c r="C10" s="5" t="n">
        <v>5000</v>
      </c>
    </row>
    <row r="11">
      <c r="A11" s="4" t="inlineStr">
        <is>
          <t>Convertible Preferred Stock, Series 3</t>
        </is>
      </c>
    </row>
    <row r="12">
      <c r="A12" s="4" t="inlineStr">
        <is>
          <t>Preferred Stock, par value</t>
        </is>
      </c>
      <c r="B12" s="7" t="n">
        <v>0.01</v>
      </c>
      <c r="C12" s="7" t="n">
        <v>0.01</v>
      </c>
    </row>
    <row r="13">
      <c r="A13" s="4" t="inlineStr">
        <is>
          <t>Preferred Stock, shares authorized</t>
        </is>
      </c>
      <c r="B13" s="5" t="n">
        <v>1670000</v>
      </c>
      <c r="C13" s="5" t="n">
        <v>1670000</v>
      </c>
    </row>
    <row r="14">
      <c r="A14" s="4" t="inlineStr">
        <is>
          <t>Preferred Stock, shares issued</t>
        </is>
      </c>
      <c r="B14" s="5" t="n">
        <v>0</v>
      </c>
      <c r="C14" s="5" t="n">
        <v>0</v>
      </c>
    </row>
    <row r="15">
      <c r="A15" s="4" t="inlineStr">
        <is>
          <t>Preferred Stock, shares outstanding</t>
        </is>
      </c>
      <c r="B15" s="5" t="n">
        <v>0</v>
      </c>
      <c r="C15" s="5" t="n">
        <v>0</v>
      </c>
    </row>
    <row r="16">
      <c r="A16" s="4" t="inlineStr">
        <is>
          <t>Convertible Preferred Stock, Series 5</t>
        </is>
      </c>
    </row>
    <row r="17">
      <c r="A17" s="4" t="inlineStr">
        <is>
          <t>Preferred Stock, par value</t>
        </is>
      </c>
      <c r="B17" s="6" t="n">
        <v>0</v>
      </c>
      <c r="C17" s="6" t="n">
        <v>0</v>
      </c>
    </row>
    <row r="18">
      <c r="A18" s="4" t="inlineStr">
        <is>
          <t>Preferred Stock, shares authorized</t>
        </is>
      </c>
      <c r="B18" s="5" t="n">
        <v>1</v>
      </c>
      <c r="C18" s="5" t="n">
        <v>1</v>
      </c>
    </row>
    <row r="19">
      <c r="A19" s="4" t="inlineStr">
        <is>
          <t>Preferred Stock, shares issued</t>
        </is>
      </c>
      <c r="B19" s="5" t="n">
        <v>0</v>
      </c>
      <c r="C19" s="5" t="n">
        <v>0</v>
      </c>
    </row>
    <row r="20">
      <c r="A20" s="4" t="inlineStr">
        <is>
          <t>Preferred Stock, shares outstanding</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0" customWidth="1" min="1" max="1"/>
    <col width="80" customWidth="1" min="2" max="2"/>
  </cols>
  <sheetData>
    <row r="1">
      <c r="A1" s="1" t="inlineStr">
        <is>
          <t>NOTES PAYABLE (Details Narrative)</t>
        </is>
      </c>
      <c r="B1" s="2" t="inlineStr">
        <is>
          <t>6 Months Ended</t>
        </is>
      </c>
    </row>
    <row r="2">
      <c r="B2" s="2" t="inlineStr">
        <is>
          <t>Dec. 31, 2020USD ($)</t>
        </is>
      </c>
    </row>
    <row r="3">
      <c r="A3" s="4" t="inlineStr">
        <is>
          <t>Commitments and contingencies [Member]</t>
        </is>
      </c>
    </row>
    <row r="4">
      <c r="A4" s="4" t="inlineStr">
        <is>
          <t>2020</t>
        </is>
      </c>
      <c r="B4" s="6" t="n">
        <v>136821</v>
      </c>
    </row>
    <row r="5">
      <c r="A5" s="4" t="inlineStr">
        <is>
          <t>2020 through 2024</t>
        </is>
      </c>
      <c r="B5" s="5" t="n">
        <v>184800</v>
      </c>
    </row>
    <row r="6">
      <c r="A6" s="4" t="inlineStr">
        <is>
          <t>Note B [Member]</t>
        </is>
      </c>
    </row>
    <row r="7">
      <c r="A7" s="4" t="inlineStr">
        <is>
          <t>Notes Payable</t>
        </is>
      </c>
      <c r="B7" s="5" t="n">
        <v>57772</v>
      </c>
    </row>
    <row r="8">
      <c r="A8" s="4" t="inlineStr">
        <is>
          <t>Principal payments</t>
        </is>
      </c>
      <c r="B8" s="5" t="n">
        <v>9299</v>
      </c>
    </row>
    <row r="9">
      <c r="A9" s="4" t="inlineStr">
        <is>
          <t>Interest payments</t>
        </is>
      </c>
      <c r="B9" s="5" t="n">
        <v>1496</v>
      </c>
    </row>
    <row r="10">
      <c r="A10" s="4" t="inlineStr">
        <is>
          <t>Borkwood Development Ltd [Member]</t>
        </is>
      </c>
    </row>
    <row r="11">
      <c r="A11" s="4" t="inlineStr">
        <is>
          <t>Notes Payable</t>
        </is>
      </c>
      <c r="B11" s="5" t="n">
        <v>650000</v>
      </c>
    </row>
    <row r="12">
      <c r="A12" s="4" t="inlineStr">
        <is>
          <t>Unpaid balance</t>
        </is>
      </c>
      <c r="B12" s="6" t="n">
        <v>127029</v>
      </c>
    </row>
    <row r="13">
      <c r="A13" s="4" t="inlineStr">
        <is>
          <t>Interest rate on notes payable</t>
        </is>
      </c>
      <c r="B13" s="4" t="inlineStr">
        <is>
          <t>5.00%</t>
        </is>
      </c>
    </row>
    <row r="14">
      <c r="A14" s="4" t="inlineStr">
        <is>
          <t>Notes payable description</t>
        </is>
      </c>
      <c r="B14" s="4" t="inlineStr">
        <is>
          <t>The Company has the right to prepay the note at any time with a notice of 14 days. To secure the payment of principal and interest the Sellers will receive a perfect lien and security interest in the Shares in the company ANV until the note with accrued interest is paid in full, and, in the case that the Note has not been repaid within 12 months from the day of closing the Sellers have the right to convert the debt to common stock of Advanced Oxygen Technologies, Inc. in an amount of non-diluted shares calculated on the conversion Date, equal to the lesser of : a) Six hundred and Fifty thousand $(650,000) or the Purchase Price minus the principal payments made by the buyer, whichever is greater, divided by the previous ten day closing price of AOXY as quoted on the national exchange, or b) Fifteen million shares, whichever is lesser.</t>
        </is>
      </c>
    </row>
    <row r="15">
      <c r="A15" s="4" t="inlineStr">
        <is>
          <t>Danish Krone [Member] | Note B [Member]</t>
        </is>
      </c>
    </row>
    <row r="16">
      <c r="A16" s="4" t="inlineStr">
        <is>
          <t>Notes Payable</t>
        </is>
      </c>
      <c r="B16" s="6" t="n">
        <v>1132000</v>
      </c>
    </row>
    <row r="17">
      <c r="A17" s="4" t="inlineStr">
        <is>
          <t>Interest rate on notes payable</t>
        </is>
      </c>
      <c r="B17" s="4" t="inlineStr">
        <is>
          <t>2.00%</t>
        </is>
      </c>
    </row>
    <row r="18">
      <c r="A18" s="4" t="inlineStr">
        <is>
          <t>Term</t>
        </is>
      </c>
      <c r="B18" s="4" t="inlineStr">
        <is>
          <t>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0" customWidth="1" min="1" max="1"/>
    <col width="15" customWidth="1" min="2" max="2"/>
    <col width="14" customWidth="1" min="3" max="3"/>
    <col width="80" customWidth="1" min="4" max="4"/>
    <col width="14" customWidth="1" min="5" max="5"/>
  </cols>
  <sheetData>
    <row r="1">
      <c r="A1" s="1" t="inlineStr">
        <is>
          <t>SHAREHOLDERS' EQUITY (Details Narrative) - USD ($)</t>
        </is>
      </c>
      <c r="B1" s="2" t="inlineStr">
        <is>
          <t>1 Months Ended</t>
        </is>
      </c>
      <c r="D1" s="2" t="inlineStr">
        <is>
          <t>6 Months Ended</t>
        </is>
      </c>
    </row>
    <row r="2">
      <c r="B2" s="2" t="inlineStr">
        <is>
          <t>Sep. 23, 2019</t>
        </is>
      </c>
      <c r="C2" s="2" t="inlineStr">
        <is>
          <t>Nov. 30, 1997</t>
        </is>
      </c>
      <c r="D2" s="2" t="inlineStr">
        <is>
          <t>Dec. 31, 2020</t>
        </is>
      </c>
      <c r="E2" s="2" t="inlineStr">
        <is>
          <t>Jun. 30, 2020</t>
        </is>
      </c>
    </row>
    <row r="3">
      <c r="A3" s="4" t="inlineStr">
        <is>
          <t>Series 2 Convertible Preferred Stock [Member]</t>
        </is>
      </c>
    </row>
    <row r="4">
      <c r="A4" s="4" t="inlineStr">
        <is>
          <t>Preferred Stock, shares issued</t>
        </is>
      </c>
      <c r="D4" s="5" t="n">
        <v>5000</v>
      </c>
      <c r="E4" s="5" t="n">
        <v>5000</v>
      </c>
    </row>
    <row r="5">
      <c r="A5" s="4" t="inlineStr">
        <is>
          <t>Convertible common stock</t>
        </is>
      </c>
      <c r="D5" s="5" t="n">
        <v>2</v>
      </c>
      <c r="E5" s="5" t="n">
        <v>2</v>
      </c>
    </row>
    <row r="6">
      <c r="A6" s="4" t="inlineStr">
        <is>
          <t>Preferred Stock, par value</t>
        </is>
      </c>
      <c r="D6" s="7" t="n">
        <v>0.01</v>
      </c>
    </row>
    <row r="7">
      <c r="A7" s="4" t="inlineStr">
        <is>
          <t>Preferred Stock, shares authorized</t>
        </is>
      </c>
      <c r="D7" s="5" t="n">
        <v>10000000</v>
      </c>
    </row>
    <row r="8">
      <c r="A8" s="4" t="inlineStr">
        <is>
          <t>Purchase price of warrant</t>
        </is>
      </c>
      <c r="D8" s="6" t="n">
        <v>5</v>
      </c>
    </row>
    <row r="9">
      <c r="A9" s="4" t="inlineStr">
        <is>
          <t>Warrants exercisable term</t>
        </is>
      </c>
      <c r="D9" s="4" t="inlineStr">
        <is>
          <t>3 years</t>
        </is>
      </c>
    </row>
    <row r="10">
      <c r="A10" s="4" t="inlineStr">
        <is>
          <t>Preferred Stock, shares</t>
        </is>
      </c>
      <c r="C10" s="5" t="n">
        <v>172000</v>
      </c>
    </row>
    <row r="11">
      <c r="A11" s="4" t="inlineStr">
        <is>
          <t>Preferred Stock converted into common stock, shares</t>
        </is>
      </c>
      <c r="C11" s="5" t="n">
        <v>344000</v>
      </c>
    </row>
    <row r="12">
      <c r="A12" s="4" t="inlineStr">
        <is>
          <t>Preferred shares designated</t>
        </is>
      </c>
      <c r="D12" s="5" t="n">
        <v>177000</v>
      </c>
    </row>
    <row r="13">
      <c r="A13" s="4" t="inlineStr">
        <is>
          <t>Series 3 Convertible Preferred Stock [Member]</t>
        </is>
      </c>
    </row>
    <row r="14">
      <c r="A14" s="4" t="inlineStr">
        <is>
          <t>Preferred Stock, shares issued</t>
        </is>
      </c>
      <c r="D14" s="5" t="n">
        <v>0</v>
      </c>
      <c r="E14" s="5" t="n">
        <v>0</v>
      </c>
    </row>
    <row r="15">
      <c r="A15" s="4" t="inlineStr">
        <is>
          <t>Preferred Stock, shares outstanding</t>
        </is>
      </c>
      <c r="D15" s="5" t="n">
        <v>0</v>
      </c>
      <c r="E15" s="5" t="n">
        <v>0</v>
      </c>
    </row>
    <row r="16">
      <c r="A16" s="4" t="inlineStr">
        <is>
          <t>Preferred Stock, par value</t>
        </is>
      </c>
      <c r="D16" s="7" t="n">
        <v>0.01</v>
      </c>
    </row>
    <row r="17">
      <c r="A17" s="4" t="inlineStr">
        <is>
          <t>Conversion description</t>
        </is>
      </c>
      <c r="D17" s="4" t="inlineStr">
        <is>
          <t>Each share automatically converts on March 2, 2000 into either (a) one (1) share of the Company’s common stock if the average closing price of the common stock during the ten trading days immediately prior to March 1, 2000 is equal to or greater than sixty-six cents ($0.66) per share, or (b) one and one-half (1 1/2) shares of common stock if the average closing price of the common stock during the ten trading days immediately prior March 1, 2000 is less than sixty-six cents ($0.66) per share.</t>
        </is>
      </c>
    </row>
    <row r="18">
      <c r="A18" s="4" t="inlineStr">
        <is>
          <t>Preferred shares designated</t>
        </is>
      </c>
      <c r="D18" s="5" t="n">
        <v>1670000</v>
      </c>
    </row>
    <row r="19">
      <c r="A19" s="4" t="inlineStr">
        <is>
          <t>Series 5 Convertible Preferred Stock [Member]</t>
        </is>
      </c>
    </row>
    <row r="20">
      <c r="A20" s="4" t="inlineStr">
        <is>
          <t>Preferred Stock, shares issued</t>
        </is>
      </c>
      <c r="D20" s="5" t="n">
        <v>0</v>
      </c>
      <c r="E20" s="5" t="n">
        <v>0</v>
      </c>
    </row>
    <row r="21">
      <c r="A21" s="4" t="inlineStr">
        <is>
          <t>Preferred Stock, shares outstanding</t>
        </is>
      </c>
      <c r="D21" s="5" t="n">
        <v>0</v>
      </c>
      <c r="E21" s="5" t="n">
        <v>0</v>
      </c>
    </row>
    <row r="22">
      <c r="A22" s="4" t="inlineStr">
        <is>
          <t>Conversion description</t>
        </is>
      </c>
      <c r="D22" s="4" t="inlineStr">
        <is>
          <t>. The shares are collectively convertible to common stock of the Company on March 5, 2004, in an amount equal to the greater of a.)290,000 shares divided by the ten day closing price, prior to the date of acquisition of IPS, of the Company’s common stock as quoted on the national exchange and not to exceed twenty million shares, or b.) six million shares.</t>
        </is>
      </c>
    </row>
    <row r="23">
      <c r="A23" s="4" t="inlineStr">
        <is>
          <t>Preferred shares designated</t>
        </is>
      </c>
      <c r="E23" s="5" t="n">
        <v>1</v>
      </c>
    </row>
    <row r="24">
      <c r="A24" s="4" t="inlineStr">
        <is>
          <t>Stock Grant and Investment Agreement | Wolfe | Common Stock</t>
        </is>
      </c>
    </row>
    <row r="25">
      <c r="A25" s="4" t="inlineStr">
        <is>
          <t>Sahres granted</t>
        </is>
      </c>
      <c r="B25" s="5" t="n">
        <v>1000000</v>
      </c>
    </row>
    <row r="26">
      <c r="A26" s="4" t="inlineStr">
        <is>
          <t>Fair value</t>
        </is>
      </c>
      <c r="B26" s="6" t="n">
        <v>110000</v>
      </c>
    </row>
    <row r="27">
      <c r="A27" s="4" t="inlineStr">
        <is>
          <t>Stock price</t>
        </is>
      </c>
      <c r="B27" s="7" t="n">
        <v>0.1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AND GEOGRAPHIC INFORMATION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Net sales</t>
        </is>
      </c>
      <c r="B3" s="6" t="n">
        <v>10284</v>
      </c>
      <c r="C3" s="6" t="n">
        <v>9281</v>
      </c>
      <c r="D3" s="6" t="n">
        <v>20613</v>
      </c>
      <c r="E3" s="6" t="n">
        <v>18610</v>
      </c>
    </row>
    <row r="4">
      <c r="A4" s="4" t="inlineStr">
        <is>
          <t>Net income loss</t>
        </is>
      </c>
      <c r="B4" s="5" t="n">
        <v>4204</v>
      </c>
      <c r="C4" s="5" t="n">
        <v>183</v>
      </c>
      <c r="D4" s="5" t="n">
        <v>726</v>
      </c>
      <c r="E4" s="5" t="n">
        <v>-115363</v>
      </c>
    </row>
    <row r="5">
      <c r="A5" s="4" t="inlineStr">
        <is>
          <t>Lease</t>
        </is>
      </c>
    </row>
    <row r="6">
      <c r="A6" s="4" t="inlineStr">
        <is>
          <t>Net sales</t>
        </is>
      </c>
      <c r="B6" s="5" t="n">
        <v>10284</v>
      </c>
      <c r="C6" s="5" t="n">
        <v>9281</v>
      </c>
      <c r="E6" s="5" t="n">
        <v>18610</v>
      </c>
    </row>
    <row r="7">
      <c r="A7" s="4" t="inlineStr">
        <is>
          <t>Net income loss</t>
        </is>
      </c>
      <c r="B7" s="5" t="n">
        <v>4204</v>
      </c>
      <c r="C7" s="5" t="n">
        <v>183</v>
      </c>
      <c r="D7" s="5" t="n">
        <v>14357</v>
      </c>
      <c r="E7" s="5" t="n">
        <v>9390</v>
      </c>
    </row>
    <row r="8">
      <c r="A8" s="4" t="inlineStr">
        <is>
          <t>Commission</t>
        </is>
      </c>
    </row>
    <row r="9">
      <c r="A9" s="4" t="inlineStr">
        <is>
          <t>Net sales</t>
        </is>
      </c>
      <c r="B9" s="4" t="inlineStr">
        <is>
          <t xml:space="preserve"> </t>
        </is>
      </c>
      <c r="C9" s="4" t="inlineStr">
        <is>
          <t xml:space="preserve"> </t>
        </is>
      </c>
      <c r="D9" s="4" t="inlineStr">
        <is>
          <t xml:space="preserve"> </t>
        </is>
      </c>
      <c r="E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row>
    <row r="11">
      <c r="A11" s="4" t="inlineStr">
        <is>
          <t>Corporate</t>
        </is>
      </c>
    </row>
    <row r="12">
      <c r="A12" s="4" t="inlineStr">
        <is>
          <t>Net sales</t>
        </is>
      </c>
      <c r="B12" s="4" t="inlineStr">
        <is>
          <t xml:space="preserve"> </t>
        </is>
      </c>
      <c r="C12" s="4" t="inlineStr">
        <is>
          <t xml:space="preserve"> </t>
        </is>
      </c>
      <c r="D12" s="4" t="inlineStr">
        <is>
          <t xml:space="preserve"> </t>
        </is>
      </c>
      <c r="E12" s="4" t="inlineStr">
        <is>
          <t xml:space="preserve"> </t>
        </is>
      </c>
    </row>
    <row r="13">
      <c r="A13" s="4" t="inlineStr">
        <is>
          <t>Net income loss</t>
        </is>
      </c>
      <c r="B13" s="6" t="n">
        <v>4204</v>
      </c>
      <c r="C13" s="6" t="n">
        <v>183</v>
      </c>
      <c r="D13" s="6" t="n">
        <v>14357</v>
      </c>
      <c r="E13" s="6" t="n">
        <v>-12475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SEGMENT AND GEOGRAPHIC INFORMATION (Details 1)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4" t="inlineStr">
        <is>
          <t>Net sales</t>
        </is>
      </c>
      <c r="B3" s="6" t="n">
        <v>10284</v>
      </c>
      <c r="C3" s="6" t="n">
        <v>9281</v>
      </c>
      <c r="D3" s="6" t="n">
        <v>20613</v>
      </c>
      <c r="E3" s="6" t="n">
        <v>18610</v>
      </c>
    </row>
    <row r="4">
      <c r="A4" s="4" t="inlineStr">
        <is>
          <t>Long-Lived Assets</t>
        </is>
      </c>
      <c r="B4" s="5" t="n">
        <v>20613</v>
      </c>
      <c r="D4" s="5" t="n">
        <v>20613</v>
      </c>
      <c r="F4" s="6" t="n">
        <v>18610</v>
      </c>
    </row>
    <row r="5">
      <c r="A5" s="4" t="inlineStr">
        <is>
          <t>UNITED STATES</t>
        </is>
      </c>
    </row>
    <row r="6">
      <c r="A6" s="4" t="inlineStr">
        <is>
          <t>Net sales</t>
        </is>
      </c>
      <c r="B6" s="4" t="inlineStr">
        <is>
          <t xml:space="preserve"> </t>
        </is>
      </c>
      <c r="C6" s="4" t="inlineStr">
        <is>
          <t xml:space="preserve"> </t>
        </is>
      </c>
      <c r="D6" s="4" t="inlineStr">
        <is>
          <t xml:space="preserve"> </t>
        </is>
      </c>
      <c r="E6" s="4" t="inlineStr">
        <is>
          <t xml:space="preserve"> </t>
        </is>
      </c>
    </row>
    <row r="7">
      <c r="A7" s="4" t="inlineStr">
        <is>
          <t>Long-Lived Assets</t>
        </is>
      </c>
      <c r="B7" s="4" t="inlineStr">
        <is>
          <t xml:space="preserve"> </t>
        </is>
      </c>
      <c r="D7" s="4" t="inlineStr">
        <is>
          <t xml:space="preserve"> </t>
        </is>
      </c>
      <c r="F7" s="4" t="inlineStr">
        <is>
          <t xml:space="preserve"> </t>
        </is>
      </c>
    </row>
    <row r="8">
      <c r="A8" s="4" t="inlineStr">
        <is>
          <t>DENMARK</t>
        </is>
      </c>
    </row>
    <row r="9">
      <c r="A9" s="4" t="inlineStr">
        <is>
          <t>Net sales</t>
        </is>
      </c>
      <c r="B9" s="5" t="n">
        <v>10284</v>
      </c>
      <c r="C9" s="6" t="n">
        <v>9281</v>
      </c>
      <c r="D9" s="5" t="n">
        <v>667293</v>
      </c>
      <c r="E9" s="6" t="n">
        <v>609250</v>
      </c>
    </row>
    <row r="10">
      <c r="A10" s="4" t="inlineStr">
        <is>
          <t>Long-Lived Assets</t>
        </is>
      </c>
      <c r="B10" s="6" t="n">
        <v>20613</v>
      </c>
      <c r="D10" s="6" t="n">
        <v>20613</v>
      </c>
      <c r="F10" s="6" t="n">
        <v>1861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SEGMENT AND GEOGRAPHIC INFORMATION (Details 2)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4" t="inlineStr">
        <is>
          <t>Net sales</t>
        </is>
      </c>
      <c r="B3" s="6" t="n">
        <v>10284</v>
      </c>
      <c r="C3" s="6" t="n">
        <v>9281</v>
      </c>
      <c r="D3" s="6" t="n">
        <v>20613</v>
      </c>
      <c r="E3" s="6" t="n">
        <v>18610</v>
      </c>
    </row>
    <row r="4">
      <c r="A4" s="4" t="inlineStr">
        <is>
          <t>Operating (loss) income</t>
        </is>
      </c>
      <c r="B4" s="5" t="n">
        <v>6992</v>
      </c>
      <c r="C4" s="5" t="n">
        <v>2823</v>
      </c>
      <c r="D4" s="5" t="n">
        <v>6241</v>
      </c>
      <c r="E4" s="5" t="n">
        <v>-110063</v>
      </c>
    </row>
    <row r="5">
      <c r="A5" s="4" t="inlineStr">
        <is>
          <t>Interest expense</t>
        </is>
      </c>
      <c r="B5" s="5" t="n">
        <v>-698</v>
      </c>
      <c r="C5" s="5" t="n">
        <v>-859</v>
      </c>
      <c r="D5" s="5" t="n">
        <v>-1435</v>
      </c>
      <c r="E5" s="5" t="n">
        <v>-1755</v>
      </c>
    </row>
    <row r="6">
      <c r="A6" s="4" t="inlineStr">
        <is>
          <t>Total assets</t>
        </is>
      </c>
      <c r="B6" s="5" t="n">
        <v>718956</v>
      </c>
      <c r="C6" s="5" t="n">
        <v>645055</v>
      </c>
      <c r="D6" s="5" t="n">
        <v>718956</v>
      </c>
      <c r="E6" s="5" t="n">
        <v>645055</v>
      </c>
      <c r="F6" s="6" t="n">
        <v>654055</v>
      </c>
    </row>
    <row r="7">
      <c r="A7" s="4" t="inlineStr">
        <is>
          <t>ANV</t>
        </is>
      </c>
    </row>
    <row r="8">
      <c r="A8" s="4" t="inlineStr">
        <is>
          <t>Net sales</t>
        </is>
      </c>
      <c r="B8" s="5" t="n">
        <v>10284</v>
      </c>
      <c r="C8" s="5" t="n">
        <v>9281</v>
      </c>
      <c r="D8" s="5" t="n">
        <v>20613</v>
      </c>
      <c r="E8" s="5" t="n">
        <v>18610</v>
      </c>
    </row>
    <row r="9">
      <c r="A9" s="4" t="inlineStr">
        <is>
          <t>Operating (loss) income</t>
        </is>
      </c>
      <c r="B9" s="5" t="n">
        <v>10058</v>
      </c>
      <c r="C9" s="5" t="n">
        <v>5776</v>
      </c>
      <c r="D9" s="5" t="n">
        <v>19839</v>
      </c>
      <c r="E9" s="5" t="n">
        <v>14691</v>
      </c>
    </row>
    <row r="10">
      <c r="A10" s="4" t="inlineStr">
        <is>
          <t>Interest expense</t>
        </is>
      </c>
      <c r="B10" s="5" t="n">
        <v>-698</v>
      </c>
      <c r="C10" s="5" t="n">
        <v>-859</v>
      </c>
      <c r="D10" s="5" t="n">
        <v>-1435</v>
      </c>
      <c r="E10" s="5" t="n">
        <v>-1755</v>
      </c>
    </row>
    <row r="11">
      <c r="A11" s="4" t="inlineStr">
        <is>
          <t>Total assets</t>
        </is>
      </c>
      <c r="B11" s="5" t="n">
        <v>711184</v>
      </c>
      <c r="C11" s="5" t="n">
        <v>644911</v>
      </c>
      <c r="D11" s="5" t="n">
        <v>711184</v>
      </c>
      <c r="E11" s="5" t="n">
        <v>644911</v>
      </c>
    </row>
    <row r="12">
      <c r="A12" s="4" t="inlineStr">
        <is>
          <t>Sharx</t>
        </is>
      </c>
    </row>
    <row r="13">
      <c r="A13" s="4" t="inlineStr">
        <is>
          <t>Net sales</t>
        </is>
      </c>
      <c r="B13" s="5" t="n">
        <v>-1</v>
      </c>
      <c r="C13" s="4" t="inlineStr">
        <is>
          <t xml:space="preserve"> </t>
        </is>
      </c>
      <c r="D13" s="5" t="n">
        <v>273</v>
      </c>
      <c r="E13" s="4" t="inlineStr">
        <is>
          <t xml:space="preserve"> </t>
        </is>
      </c>
    </row>
    <row r="14">
      <c r="A14" s="4" t="inlineStr">
        <is>
          <t>Operating (loss) income</t>
        </is>
      </c>
      <c r="B14" s="5" t="n">
        <v>-42</v>
      </c>
      <c r="C14" s="4" t="inlineStr">
        <is>
          <t xml:space="preserve"> </t>
        </is>
      </c>
      <c r="D14" s="5" t="n">
        <v>140</v>
      </c>
      <c r="E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row>
    <row r="16">
      <c r="A16" s="4" t="inlineStr">
        <is>
          <t>Total assets</t>
        </is>
      </c>
      <c r="B16" s="5" t="n">
        <v>7622</v>
      </c>
      <c r="C16" s="4" t="inlineStr">
        <is>
          <t xml:space="preserve"> </t>
        </is>
      </c>
      <c r="D16" s="5" t="n">
        <v>7622</v>
      </c>
      <c r="E16" s="4" t="inlineStr">
        <is>
          <t xml:space="preserve"> </t>
        </is>
      </c>
    </row>
    <row r="17">
      <c r="A17" s="4" t="inlineStr">
        <is>
          <t>Corporate</t>
        </is>
      </c>
    </row>
    <row r="18">
      <c r="A18" s="4" t="inlineStr">
        <is>
          <t>Net sales</t>
        </is>
      </c>
      <c r="B18" s="4" t="inlineStr">
        <is>
          <t xml:space="preserve"> </t>
        </is>
      </c>
      <c r="C18" s="4" t="inlineStr">
        <is>
          <t xml:space="preserve"> </t>
        </is>
      </c>
      <c r="D18" s="4" t="inlineStr">
        <is>
          <t xml:space="preserve"> </t>
        </is>
      </c>
      <c r="E18" s="4" t="inlineStr">
        <is>
          <t xml:space="preserve"> </t>
        </is>
      </c>
    </row>
    <row r="19">
      <c r="A19" s="4" t="inlineStr">
        <is>
          <t>Operating (loss) income</t>
        </is>
      </c>
      <c r="B19" s="5" t="n">
        <v>-3025</v>
      </c>
      <c r="C19" s="5" t="n">
        <v>-2953</v>
      </c>
      <c r="D19" s="5" t="n">
        <v>-13740</v>
      </c>
      <c r="E19" s="5" t="n">
        <v>-124754</v>
      </c>
    </row>
    <row r="20">
      <c r="A20" s="4" t="inlineStr">
        <is>
          <t>Interest expense</t>
        </is>
      </c>
      <c r="B20" s="4" t="inlineStr">
        <is>
          <t xml:space="preserve"> </t>
        </is>
      </c>
      <c r="C20" s="4" t="inlineStr">
        <is>
          <t xml:space="preserve"> </t>
        </is>
      </c>
      <c r="D20" s="4" t="inlineStr">
        <is>
          <t xml:space="preserve"> </t>
        </is>
      </c>
      <c r="E20" s="4" t="inlineStr">
        <is>
          <t xml:space="preserve"> </t>
        </is>
      </c>
    </row>
    <row r="21">
      <c r="A21" s="4" t="inlineStr">
        <is>
          <t>Total assets</t>
        </is>
      </c>
      <c r="B21" s="6" t="n">
        <v>150</v>
      </c>
      <c r="C21" s="6" t="n">
        <v>147</v>
      </c>
      <c r="D21" s="6" t="n">
        <v>150</v>
      </c>
      <c r="E21" s="6" t="n">
        <v>14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Revenues</t>
        </is>
      </c>
    </row>
    <row r="4">
      <c r="A4" s="4" t="inlineStr">
        <is>
          <t>Total Revenues</t>
        </is>
      </c>
      <c r="B4" s="6" t="n">
        <v>10284</v>
      </c>
      <c r="C4" s="6" t="n">
        <v>9281</v>
      </c>
      <c r="D4" s="6" t="n">
        <v>20886</v>
      </c>
      <c r="E4" s="6" t="n">
        <v>18610</v>
      </c>
    </row>
    <row r="5">
      <c r="A5" s="3" t="inlineStr">
        <is>
          <t>Costs and Expenses</t>
        </is>
      </c>
    </row>
    <row r="6">
      <c r="A6" s="4" t="inlineStr">
        <is>
          <t>General and Administrative</t>
        </is>
      </c>
      <c r="B6" s="5" t="n">
        <v>267</v>
      </c>
      <c r="C6" s="5" t="n">
        <v>3958</v>
      </c>
      <c r="D6" s="5" t="n">
        <v>4332</v>
      </c>
      <c r="E6" s="5" t="n">
        <v>7173</v>
      </c>
    </row>
    <row r="7">
      <c r="A7" s="4" t="inlineStr">
        <is>
          <t>Professional fees</t>
        </is>
      </c>
      <c r="B7" s="5" t="n">
        <v>3025</v>
      </c>
      <c r="C7" s="5" t="n">
        <v>2500</v>
      </c>
      <c r="D7" s="5" t="n">
        <v>10050</v>
      </c>
      <c r="E7" s="5" t="n">
        <v>8500</v>
      </c>
    </row>
    <row r="8">
      <c r="A8" s="4" t="inlineStr">
        <is>
          <t>Salary and Wages</t>
        </is>
      </c>
      <c r="B8" s="4" t="inlineStr">
        <is>
          <t xml:space="preserve"> </t>
        </is>
      </c>
      <c r="C8" s="4" t="inlineStr">
        <is>
          <t xml:space="preserve"> </t>
        </is>
      </c>
      <c r="D8" s="4" t="inlineStr">
        <is>
          <t xml:space="preserve"> </t>
        </is>
      </c>
      <c r="E8" s="5" t="n">
        <v>113000</v>
      </c>
    </row>
    <row r="9">
      <c r="A9" s="4" t="inlineStr">
        <is>
          <t>Total Operating Expenses</t>
        </is>
      </c>
      <c r="B9" s="5" t="n">
        <v>3292</v>
      </c>
      <c r="C9" s="5" t="n">
        <v>6458</v>
      </c>
      <c r="D9" s="5" t="n">
        <v>14375</v>
      </c>
      <c r="E9" s="5" t="n">
        <v>128673</v>
      </c>
    </row>
    <row r="10">
      <c r="A10" s="4" t="inlineStr">
        <is>
          <t>Income (Loss) from operations</t>
        </is>
      </c>
      <c r="B10" s="5" t="n">
        <v>6992</v>
      </c>
      <c r="C10" s="5" t="n">
        <v>2823</v>
      </c>
      <c r="D10" s="5" t="n">
        <v>6241</v>
      </c>
      <c r="E10" s="5" t="n">
        <v>-110063</v>
      </c>
    </row>
    <row r="11">
      <c r="A11" s="3" t="inlineStr">
        <is>
          <t>Other income (expenses)</t>
        </is>
      </c>
    </row>
    <row r="12">
      <c r="A12" s="4" t="inlineStr">
        <is>
          <t>Interest Expense</t>
        </is>
      </c>
      <c r="B12" s="5" t="n">
        <v>-698</v>
      </c>
      <c r="C12" s="5" t="n">
        <v>-859</v>
      </c>
      <c r="D12" s="5" t="n">
        <v>-1435</v>
      </c>
      <c r="E12" s="5" t="n">
        <v>-1755</v>
      </c>
    </row>
    <row r="13">
      <c r="A13" s="4" t="inlineStr">
        <is>
          <t>Income (Loss) before Income Taxes</t>
        </is>
      </c>
      <c r="B13" s="5" t="n">
        <v>6294</v>
      </c>
      <c r="C13" s="5" t="n">
        <v>1964</v>
      </c>
      <c r="D13" s="5" t="n">
        <v>4806</v>
      </c>
      <c r="E13" s="5" t="n">
        <v>-111818</v>
      </c>
    </row>
    <row r="14">
      <c r="A14" s="4" t="inlineStr">
        <is>
          <t>Income Taxes Expense</t>
        </is>
      </c>
      <c r="B14" s="5" t="n">
        <v>2090</v>
      </c>
      <c r="C14" s="5" t="n">
        <v>1781</v>
      </c>
      <c r="D14" s="5" t="n">
        <v>4080</v>
      </c>
      <c r="E14" s="5" t="n">
        <v>3545</v>
      </c>
    </row>
    <row r="15">
      <c r="A15" s="4" t="inlineStr">
        <is>
          <t>Net income (loss)</t>
        </is>
      </c>
      <c r="B15" s="6" t="n">
        <v>4204</v>
      </c>
      <c r="C15" s="6" t="n">
        <v>183</v>
      </c>
      <c r="D15" s="6" t="n">
        <v>726</v>
      </c>
      <c r="E15" s="6" t="n">
        <v>-115363</v>
      </c>
    </row>
    <row r="16">
      <c r="A16" s="3" t="inlineStr">
        <is>
          <t>Weighted average number of common shares outstanding</t>
        </is>
      </c>
    </row>
    <row r="17">
      <c r="A17" s="4" t="inlineStr">
        <is>
          <t>Basic</t>
        </is>
      </c>
      <c r="B17" s="5" t="n">
        <v>3292945</v>
      </c>
      <c r="C17" s="5" t="n">
        <v>3292945</v>
      </c>
      <c r="D17" s="5" t="n">
        <v>3292945</v>
      </c>
      <c r="E17" s="5" t="n">
        <v>2836423</v>
      </c>
    </row>
    <row r="18">
      <c r="A18" s="4" t="inlineStr">
        <is>
          <t>Dilutive</t>
        </is>
      </c>
      <c r="B18" s="5" t="n">
        <v>3302945</v>
      </c>
      <c r="C18" s="5" t="n">
        <v>3292945</v>
      </c>
      <c r="D18" s="5" t="n">
        <v>3302945</v>
      </c>
      <c r="E18" s="5" t="n">
        <v>2836423</v>
      </c>
    </row>
    <row r="19">
      <c r="A19" s="4" t="inlineStr">
        <is>
          <t>Basic earnings per share</t>
        </is>
      </c>
      <c r="B19" s="6" t="n">
        <v>0</v>
      </c>
      <c r="C19" s="6" t="n">
        <v>0</v>
      </c>
      <c r="D19" s="6" t="n">
        <v>0</v>
      </c>
      <c r="E19" s="7" t="n">
        <v>-0.04</v>
      </c>
    </row>
    <row r="20">
      <c r="A20" s="4" t="inlineStr">
        <is>
          <t>Dilutive earnings per share</t>
        </is>
      </c>
      <c r="B20" s="6" t="n">
        <v>0</v>
      </c>
      <c r="C20" s="6" t="n">
        <v>0</v>
      </c>
      <c r="D20" s="6" t="n">
        <v>0</v>
      </c>
      <c r="E20" s="7" t="n">
        <v>-0.04</v>
      </c>
    </row>
    <row r="21">
      <c r="A21" s="3" t="inlineStr">
        <is>
          <t>OTHER COMPREHENSIVE INCOME (LOSS)</t>
        </is>
      </c>
    </row>
    <row r="22">
      <c r="A22" s="4" t="inlineStr">
        <is>
          <t>Net income (loss)</t>
        </is>
      </c>
      <c r="B22" s="6" t="n">
        <v>4204</v>
      </c>
      <c r="C22" s="6" t="n">
        <v>183</v>
      </c>
      <c r="D22" s="6" t="n">
        <v>726</v>
      </c>
      <c r="E22" s="6" t="n">
        <v>-115363</v>
      </c>
    </row>
    <row r="23">
      <c r="A23" s="4" t="inlineStr">
        <is>
          <t>Foreign Currency Translation Adjustments</t>
        </is>
      </c>
      <c r="B23" s="5" t="n">
        <v>29115</v>
      </c>
      <c r="C23" s="5" t="n">
        <v>15431</v>
      </c>
      <c r="D23" s="5" t="n">
        <v>54603</v>
      </c>
      <c r="E23" s="5" t="n">
        <v>-7537</v>
      </c>
    </row>
    <row r="24">
      <c r="A24" s="4" t="inlineStr">
        <is>
          <t>TOTAL COMPREHENSIVE INCOME (LOSS)</t>
        </is>
      </c>
      <c r="B24" s="5" t="n">
        <v>33319</v>
      </c>
      <c r="C24" s="5" t="n">
        <v>15614</v>
      </c>
      <c r="D24" s="5" t="n">
        <v>55329</v>
      </c>
      <c r="E24" s="5" t="n">
        <v>-122900</v>
      </c>
    </row>
    <row r="25">
      <c r="A25" s="4" t="inlineStr">
        <is>
          <t>Rent Revenues [Member]</t>
        </is>
      </c>
    </row>
    <row r="26">
      <c r="A26" s="3" t="inlineStr">
        <is>
          <t>Revenues</t>
        </is>
      </c>
    </row>
    <row r="27">
      <c r="A27" s="4" t="inlineStr">
        <is>
          <t>Total Revenues</t>
        </is>
      </c>
      <c r="B27" s="6" t="n">
        <v>10284</v>
      </c>
      <c r="C27" s="6" t="n">
        <v>9281</v>
      </c>
      <c r="D27" s="6" t="n">
        <v>20613</v>
      </c>
      <c r="E27" s="6" t="n">
        <v>186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7" customWidth="1" min="2" max="2"/>
    <col width="13" customWidth="1" min="3" max="3"/>
    <col width="27" customWidth="1" min="4" max="4"/>
    <col width="20" customWidth="1" min="5" max="5"/>
    <col width="39" customWidth="1" min="6" max="6"/>
    <col width="13" customWidth="1" min="7" max="7"/>
  </cols>
  <sheetData>
    <row r="1">
      <c r="A1" s="1" t="inlineStr">
        <is>
          <t>CONSOLIDATED STATEMENTS OF STOCKHOLDERS' EQUITY (Unaudited) - USD ($)</t>
        </is>
      </c>
      <c r="B1" s="2" t="inlineStr">
        <is>
          <t>Preferred Stock Convertible Series 2</t>
        </is>
      </c>
      <c r="C1" s="2" t="inlineStr">
        <is>
          <t>Common Stock</t>
        </is>
      </c>
      <c r="D1" s="2" t="inlineStr">
        <is>
          <t>Additional Paid-In Capital</t>
        </is>
      </c>
      <c r="E1" s="2" t="inlineStr">
        <is>
          <t>Accumulated Deficit</t>
        </is>
      </c>
      <c r="F1" s="2" t="inlineStr">
        <is>
          <t>Accumulated Other Comprehensive Income</t>
        </is>
      </c>
      <c r="G1" s="2" t="inlineStr">
        <is>
          <t>Total</t>
        </is>
      </c>
    </row>
    <row r="2">
      <c r="A2" s="4" t="inlineStr">
        <is>
          <t>Beginning Balance, Shares at Jun. 30, 2019</t>
        </is>
      </c>
      <c r="B2" s="5" t="n">
        <v>5000</v>
      </c>
      <c r="C2" s="5" t="n">
        <v>2292945</v>
      </c>
    </row>
    <row r="3">
      <c r="A3" s="4" t="inlineStr">
        <is>
          <t>Beginning Balance, Amount at Jun. 30, 2019</t>
        </is>
      </c>
      <c r="B3" s="6" t="n">
        <v>50</v>
      </c>
      <c r="C3" s="6" t="n">
        <v>22929</v>
      </c>
      <c r="D3" s="6" t="n">
        <v>20953991</v>
      </c>
      <c r="E3" s="6" t="n">
        <v>-20724241</v>
      </c>
      <c r="F3" s="6" t="n">
        <v>48198</v>
      </c>
      <c r="G3" s="6" t="n">
        <v>297748</v>
      </c>
    </row>
    <row r="4">
      <c r="A4" s="4" t="inlineStr">
        <is>
          <t>To Record the stock-based compensation issuance of 1,000,000 shares of common stock, par value $0.01, Shares</t>
        </is>
      </c>
      <c r="B4" s="4" t="inlineStr">
        <is>
          <t xml:space="preserve"> </t>
        </is>
      </c>
      <c r="C4" s="5" t="n">
        <v>1000000</v>
      </c>
    </row>
    <row r="5">
      <c r="A5" s="4" t="inlineStr">
        <is>
          <t>To Record the stock-based compensation issuance of 1,000,000 shares of common stock, par value $0.01</t>
        </is>
      </c>
      <c r="B5" s="4" t="inlineStr">
        <is>
          <t xml:space="preserve"> </t>
        </is>
      </c>
      <c r="C5" s="6" t="n">
        <v>10000</v>
      </c>
      <c r="D5" s="5" t="n">
        <v>103000</v>
      </c>
      <c r="E5" s="4" t="inlineStr">
        <is>
          <t xml:space="preserve"> </t>
        </is>
      </c>
      <c r="F5" s="4" t="inlineStr">
        <is>
          <t xml:space="preserve"> </t>
        </is>
      </c>
      <c r="G5" s="5" t="n">
        <v>113000</v>
      </c>
    </row>
    <row r="6">
      <c r="A6" s="4" t="inlineStr">
        <is>
          <t>Net income (loss)</t>
        </is>
      </c>
      <c r="B6" s="4" t="inlineStr">
        <is>
          <t xml:space="preserve"> </t>
        </is>
      </c>
      <c r="C6" s="4" t="inlineStr">
        <is>
          <t xml:space="preserve"> </t>
        </is>
      </c>
      <c r="D6" s="4" t="inlineStr">
        <is>
          <t xml:space="preserve"> </t>
        </is>
      </c>
      <c r="E6" s="5" t="n">
        <v>-115363</v>
      </c>
      <c r="G6" s="5" t="n">
        <v>-115363</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5" t="n">
        <v>-7537</v>
      </c>
      <c r="G7" s="5" t="n">
        <v>-7537</v>
      </c>
    </row>
    <row r="8">
      <c r="A8" s="4" t="inlineStr">
        <is>
          <t>Ending Balance, Shares at Dec. 31, 2019</t>
        </is>
      </c>
      <c r="B8" s="5" t="n">
        <v>5000</v>
      </c>
      <c r="C8" s="5" t="n">
        <v>3292945</v>
      </c>
    </row>
    <row r="9">
      <c r="A9" s="4" t="inlineStr">
        <is>
          <t>Ending Balance, Amount at Dec. 31, 2019</t>
        </is>
      </c>
      <c r="B9" s="6" t="n">
        <v>50</v>
      </c>
      <c r="C9" s="6" t="n">
        <v>32929</v>
      </c>
      <c r="D9" s="5" t="n">
        <v>21056991</v>
      </c>
      <c r="E9" s="5" t="n">
        <v>-20839604</v>
      </c>
      <c r="F9" s="5" t="n">
        <v>40661</v>
      </c>
      <c r="G9" s="5" t="n">
        <v>291027</v>
      </c>
    </row>
    <row r="10">
      <c r="A10" s="4" t="inlineStr">
        <is>
          <t>Beginning Balance, Shares at Sep. 30, 2019</t>
        </is>
      </c>
      <c r="B10" s="5" t="n">
        <v>5000</v>
      </c>
      <c r="C10" s="5" t="n">
        <v>3292945</v>
      </c>
    </row>
    <row r="11">
      <c r="A11" s="4" t="inlineStr">
        <is>
          <t>Beginning Balance, Amount at Sep. 30, 2019</t>
        </is>
      </c>
      <c r="B11" s="6" t="n">
        <v>50</v>
      </c>
      <c r="C11" s="6" t="n">
        <v>32929</v>
      </c>
      <c r="D11" s="5" t="n">
        <v>21056991</v>
      </c>
      <c r="E11" s="5" t="n">
        <v>-20843530</v>
      </c>
      <c r="F11" s="5" t="n">
        <v>25230</v>
      </c>
      <c r="G11" s="5" t="n">
        <v>275413</v>
      </c>
    </row>
    <row r="12">
      <c r="A12" s="4" t="inlineStr">
        <is>
          <t>Net income (loss)</t>
        </is>
      </c>
      <c r="B12" s="4" t="inlineStr">
        <is>
          <t xml:space="preserve"> </t>
        </is>
      </c>
      <c r="C12" s="4" t="inlineStr">
        <is>
          <t xml:space="preserve"> </t>
        </is>
      </c>
      <c r="D12" s="4" t="inlineStr">
        <is>
          <t xml:space="preserve"> </t>
        </is>
      </c>
      <c r="E12" s="5" t="n">
        <v>183</v>
      </c>
      <c r="F12" s="4" t="inlineStr">
        <is>
          <t xml:space="preserve"> </t>
        </is>
      </c>
      <c r="G12" s="5" t="n">
        <v>183</v>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c r="F13" s="5" t="n">
        <v>15431</v>
      </c>
      <c r="G13" s="5" t="n">
        <v>15431</v>
      </c>
    </row>
    <row r="14">
      <c r="A14" s="4" t="inlineStr">
        <is>
          <t>Ending Balance, Shares at Dec. 31, 2019</t>
        </is>
      </c>
      <c r="B14" s="5" t="n">
        <v>5000</v>
      </c>
      <c r="C14" s="5" t="n">
        <v>3292945</v>
      </c>
    </row>
    <row r="15">
      <c r="A15" s="4" t="inlineStr">
        <is>
          <t>Ending Balance, Amount at Dec. 31, 2019</t>
        </is>
      </c>
      <c r="B15" s="6" t="n">
        <v>50</v>
      </c>
      <c r="C15" s="6" t="n">
        <v>32929</v>
      </c>
      <c r="D15" s="5" t="n">
        <v>21056991</v>
      </c>
      <c r="E15" s="5" t="n">
        <v>-20839604</v>
      </c>
      <c r="F15" s="5" t="n">
        <v>40661</v>
      </c>
      <c r="G15" s="5" t="n">
        <v>291027</v>
      </c>
    </row>
    <row r="16">
      <c r="A16" s="4" t="inlineStr">
        <is>
          <t>Beginning Balance, Shares at Jun. 30, 2020</t>
        </is>
      </c>
      <c r="B16" s="5" t="n">
        <v>5000</v>
      </c>
      <c r="C16" s="5" t="n">
        <v>3292945</v>
      </c>
    </row>
    <row r="17">
      <c r="A17" s="4" t="inlineStr">
        <is>
          <t>Beginning Balance, Amount at Jun. 30, 2020</t>
        </is>
      </c>
      <c r="B17" s="6" t="n">
        <v>50</v>
      </c>
      <c r="C17" s="6" t="n">
        <v>32929</v>
      </c>
      <c r="D17" s="5" t="n">
        <v>21057116</v>
      </c>
      <c r="E17" s="5" t="n">
        <v>-20827344</v>
      </c>
      <c r="F17" s="5" t="n">
        <v>43226</v>
      </c>
      <c r="G17" s="5" t="n">
        <v>305977</v>
      </c>
    </row>
    <row r="18">
      <c r="A18" s="4" t="inlineStr">
        <is>
          <t>Net income (loss)</t>
        </is>
      </c>
      <c r="B18" s="4" t="inlineStr">
        <is>
          <t xml:space="preserve"> </t>
        </is>
      </c>
      <c r="C18" s="4" t="inlineStr">
        <is>
          <t xml:space="preserve"> </t>
        </is>
      </c>
      <c r="D18" s="4" t="inlineStr">
        <is>
          <t xml:space="preserve"> </t>
        </is>
      </c>
      <c r="E18" s="5" t="n">
        <v>726</v>
      </c>
      <c r="F18" s="4" t="inlineStr">
        <is>
          <t xml:space="preserve"> </t>
        </is>
      </c>
      <c r="G18" s="5" t="n">
        <v>726</v>
      </c>
    </row>
    <row r="19">
      <c r="A19" s="4" t="inlineStr">
        <is>
          <t>Foreign Currency Translation Adjustment</t>
        </is>
      </c>
      <c r="B19" s="4" t="inlineStr">
        <is>
          <t xml:space="preserve"> </t>
        </is>
      </c>
      <c r="C19" s="4" t="inlineStr">
        <is>
          <t xml:space="preserve"> </t>
        </is>
      </c>
      <c r="D19" s="4" t="inlineStr">
        <is>
          <t xml:space="preserve"> </t>
        </is>
      </c>
      <c r="E19" s="4" t="inlineStr">
        <is>
          <t xml:space="preserve"> </t>
        </is>
      </c>
      <c r="F19" s="5" t="n">
        <v>54603</v>
      </c>
      <c r="G19" s="5" t="n">
        <v>54603</v>
      </c>
    </row>
    <row r="20">
      <c r="A20" s="4" t="inlineStr">
        <is>
          <t>Ending Balance, Shares at Dec. 31, 2020</t>
        </is>
      </c>
      <c r="B20" s="5" t="n">
        <v>5000</v>
      </c>
      <c r="C20" s="5" t="n">
        <v>3292945</v>
      </c>
    </row>
    <row r="21">
      <c r="A21" s="4" t="inlineStr">
        <is>
          <t>Ending Balance, Amount at Dec. 31, 2020</t>
        </is>
      </c>
      <c r="B21" s="6" t="n">
        <v>50</v>
      </c>
      <c r="C21" s="6" t="n">
        <v>32929</v>
      </c>
      <c r="D21" s="5" t="n">
        <v>21057116</v>
      </c>
      <c r="E21" s="5" t="n">
        <v>-20826618</v>
      </c>
      <c r="F21" s="5" t="n">
        <v>97830</v>
      </c>
      <c r="G21" s="5" t="n">
        <v>361306</v>
      </c>
    </row>
    <row r="22">
      <c r="A22" s="4" t="inlineStr">
        <is>
          <t>Beginning Balance, Shares at Sep. 30, 2020</t>
        </is>
      </c>
      <c r="B22" s="5" t="n">
        <v>5000</v>
      </c>
      <c r="C22" s="5" t="n">
        <v>3292945</v>
      </c>
    </row>
    <row r="23">
      <c r="A23" s="4" t="inlineStr">
        <is>
          <t>Beginning Balance, Amount at Sep. 30, 2020</t>
        </is>
      </c>
      <c r="B23" s="6" t="n">
        <v>50</v>
      </c>
      <c r="C23" s="6" t="n">
        <v>32929</v>
      </c>
      <c r="D23" s="5" t="n">
        <v>21057116</v>
      </c>
      <c r="E23" s="5" t="n">
        <v>-20830822</v>
      </c>
      <c r="F23" s="5" t="n">
        <v>68714</v>
      </c>
      <c r="G23" s="5" t="n">
        <v>327987</v>
      </c>
    </row>
    <row r="24">
      <c r="A24" s="4" t="inlineStr">
        <is>
          <t>Net income (loss)</t>
        </is>
      </c>
      <c r="B24" s="4" t="inlineStr">
        <is>
          <t xml:space="preserve"> </t>
        </is>
      </c>
      <c r="C24" s="4" t="inlineStr">
        <is>
          <t xml:space="preserve"> </t>
        </is>
      </c>
      <c r="D24" s="4" t="inlineStr">
        <is>
          <t xml:space="preserve"> </t>
        </is>
      </c>
      <c r="E24" s="5" t="n">
        <v>4204</v>
      </c>
      <c r="F24" s="4" t="inlineStr">
        <is>
          <t xml:space="preserve"> </t>
        </is>
      </c>
      <c r="G24" s="5" t="n">
        <v>4204</v>
      </c>
    </row>
    <row r="25">
      <c r="A25" s="4" t="inlineStr">
        <is>
          <t>Foreign Currency Translation Adjustment</t>
        </is>
      </c>
      <c r="B25" s="4" t="inlineStr">
        <is>
          <t xml:space="preserve"> </t>
        </is>
      </c>
      <c r="C25" s="4" t="inlineStr">
        <is>
          <t xml:space="preserve"> </t>
        </is>
      </c>
      <c r="D25" s="4" t="inlineStr">
        <is>
          <t xml:space="preserve"> </t>
        </is>
      </c>
      <c r="E25" s="4" t="inlineStr">
        <is>
          <t xml:space="preserve"> </t>
        </is>
      </c>
      <c r="F25" s="5" t="n">
        <v>29115</v>
      </c>
      <c r="G25" s="5" t="n">
        <v>29115</v>
      </c>
    </row>
    <row r="26">
      <c r="A26" s="4" t="inlineStr">
        <is>
          <t>Ending Balance, Shares at Dec. 31, 2020</t>
        </is>
      </c>
      <c r="B26" s="5" t="n">
        <v>5000</v>
      </c>
      <c r="C26" s="5" t="n">
        <v>3292945</v>
      </c>
    </row>
    <row r="27">
      <c r="A27" s="4" t="inlineStr">
        <is>
          <t>Ending Balance, Amount at Dec. 31, 2020</t>
        </is>
      </c>
      <c r="B27" s="6" t="n">
        <v>50</v>
      </c>
      <c r="C27" s="6" t="n">
        <v>32929</v>
      </c>
      <c r="D27" s="6" t="n">
        <v>21057116</v>
      </c>
      <c r="E27" s="6" t="n">
        <v>-20826618</v>
      </c>
      <c r="F27" s="6" t="n">
        <v>97830</v>
      </c>
      <c r="G27" s="6" t="n">
        <v>3613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30" customWidth="1" min="2" max="2"/>
  </cols>
  <sheetData>
    <row r="1">
      <c r="A1" s="1" t="inlineStr">
        <is>
          <t>CONSOLIDATED STATEMENTS OF STOCKHOLDERS' EQUITY (Parenthetical)</t>
        </is>
      </c>
      <c r="B1" s="2" t="inlineStr">
        <is>
          <t>6 Months Ended</t>
        </is>
      </c>
    </row>
    <row r="2">
      <c r="B2" s="2" t="inlineStr">
        <is>
          <t>Dec. 31, 2019$ / sharesshares</t>
        </is>
      </c>
    </row>
    <row r="3">
      <c r="A3" s="3" t="inlineStr">
        <is>
          <t>Statement of Stockholders' Equity [Abstract]</t>
        </is>
      </c>
    </row>
    <row r="4">
      <c r="A4" s="4" t="inlineStr">
        <is>
          <t>Issuance of common stock, Shares | shares</t>
        </is>
      </c>
      <c r="B4" s="5" t="n">
        <v>1000000</v>
      </c>
    </row>
    <row r="5">
      <c r="A5" s="4" t="inlineStr">
        <is>
          <t>Common Stock, par value | $ / shares</t>
        </is>
      </c>
      <c r="B5" s="7" t="n">
        <v>0.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0</t>
        </is>
      </c>
      <c r="C2" s="2" t="inlineStr">
        <is>
          <t>Dec. 31, 2019</t>
        </is>
      </c>
    </row>
    <row r="3">
      <c r="A3" s="3" t="inlineStr">
        <is>
          <t>Cash flows from operating activities</t>
        </is>
      </c>
    </row>
    <row r="4">
      <c r="A4" s="4" t="inlineStr">
        <is>
          <t>Net Income (loss)</t>
        </is>
      </c>
      <c r="B4" s="6" t="n">
        <v>726</v>
      </c>
      <c r="C4" s="6" t="n">
        <v>-115363</v>
      </c>
    </row>
    <row r="5">
      <c r="A5" s="3" t="inlineStr">
        <is>
          <t>Adjustments to reconcile net income (loss) to net cash</t>
        </is>
      </c>
    </row>
    <row r="6">
      <c r="A6" s="4" t="inlineStr">
        <is>
          <t>Stock-based compensation</t>
        </is>
      </c>
      <c r="B6" s="4" t="inlineStr">
        <is>
          <t xml:space="preserve"> </t>
        </is>
      </c>
      <c r="C6" s="5" t="n">
        <v>113000</v>
      </c>
    </row>
    <row r="7">
      <c r="A7" s="4" t="inlineStr">
        <is>
          <t>Expenses paid on behalf of the company by a related party</t>
        </is>
      </c>
      <c r="B7" s="5" t="n">
        <v>12690</v>
      </c>
      <c r="C7" s="5" t="n">
        <v>11726</v>
      </c>
    </row>
    <row r="8">
      <c r="A8" s="4" t="inlineStr">
        <is>
          <t>Accounts payable</t>
        </is>
      </c>
      <c r="B8" s="5" t="n">
        <v>1050</v>
      </c>
      <c r="C8" s="5" t="n">
        <v>25</v>
      </c>
    </row>
    <row r="9">
      <c r="A9" s="4" t="inlineStr">
        <is>
          <t>Taxes payable</t>
        </is>
      </c>
      <c r="B9" s="5" t="n">
        <v>7967</v>
      </c>
      <c r="C9" s="5" t="n">
        <v>-629</v>
      </c>
    </row>
    <row r="10">
      <c r="A10" s="4" t="inlineStr">
        <is>
          <t>Contract liabilities</t>
        </is>
      </c>
      <c r="B10" s="4" t="inlineStr">
        <is>
          <t xml:space="preserve"> </t>
        </is>
      </c>
      <c r="C10" s="5" t="n">
        <v>3102</v>
      </c>
    </row>
    <row r="11">
      <c r="A11" s="4" t="inlineStr">
        <is>
          <t>Net cash provided by operating activities</t>
        </is>
      </c>
      <c r="B11" s="5" t="n">
        <v>22433</v>
      </c>
      <c r="C11" s="5" t="n">
        <v>11940</v>
      </c>
    </row>
    <row r="12">
      <c r="A12" s="3" t="inlineStr">
        <is>
          <t>Cash flow from financing activities:</t>
        </is>
      </c>
    </row>
    <row r="13">
      <c r="A13" s="4" t="inlineStr">
        <is>
          <t>Repayment of related party debt</t>
        </is>
      </c>
      <c r="B13" s="5" t="n">
        <v>-9945</v>
      </c>
      <c r="C13" s="5" t="n">
        <v>-8531</v>
      </c>
    </row>
    <row r="14">
      <c r="A14" s="4" t="inlineStr">
        <is>
          <t>Repayment of long-term debt</t>
        </is>
      </c>
      <c r="B14" s="5" t="n">
        <v>-9299</v>
      </c>
      <c r="C14" s="5" t="n">
        <v>-8546</v>
      </c>
    </row>
    <row r="15">
      <c r="A15" s="4" t="inlineStr">
        <is>
          <t>Net cash used in financing activities</t>
        </is>
      </c>
      <c r="B15" s="5" t="n">
        <v>-19244</v>
      </c>
      <c r="C15" s="5" t="n">
        <v>-17077</v>
      </c>
    </row>
    <row r="16">
      <c r="A16" s="4" t="inlineStr">
        <is>
          <t>Change due to FX Translation</t>
        </is>
      </c>
      <c r="B16" s="5" t="n">
        <v>3556</v>
      </c>
      <c r="C16" s="5" t="n">
        <v>-580</v>
      </c>
    </row>
    <row r="17">
      <c r="A17" s="4" t="inlineStr">
        <is>
          <t>NET CHANGE IN CASH</t>
        </is>
      </c>
      <c r="B17" s="5" t="n">
        <v>6745</v>
      </c>
      <c r="C17" s="5" t="n">
        <v>-5796</v>
      </c>
    </row>
    <row r="18">
      <c r="A18" s="4" t="inlineStr">
        <is>
          <t>Cash at beginning of period</t>
        </is>
      </c>
      <c r="B18" s="5" t="n">
        <v>43603</v>
      </c>
      <c r="C18" s="5" t="n">
        <v>43098</v>
      </c>
    </row>
    <row r="19">
      <c r="A19" s="4" t="inlineStr">
        <is>
          <t>Cash at end of period</t>
        </is>
      </c>
      <c r="B19" s="5" t="n">
        <v>50348</v>
      </c>
      <c r="C19" s="5" t="n">
        <v>37302</v>
      </c>
    </row>
    <row r="20">
      <c r="A20" s="3" t="inlineStr">
        <is>
          <t>Non Cash Investing and Financing Activities</t>
        </is>
      </c>
    </row>
    <row r="21">
      <c r="A21" s="4" t="inlineStr">
        <is>
          <t>Cash paid for Interest</t>
        </is>
      </c>
      <c r="B21" s="5" t="n">
        <v>1435</v>
      </c>
      <c r="C21" s="5" t="n">
        <v>1756</v>
      </c>
    </row>
    <row r="22">
      <c r="A22" s="4" t="inlineStr">
        <is>
          <t>Cash paid for Income taxes</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NE OF BUSINESS</t>
        </is>
      </c>
      <c r="B1" s="2" t="inlineStr">
        <is>
          <t>6 Months Ended</t>
        </is>
      </c>
    </row>
    <row r="2">
      <c r="B2" s="2" t="inlineStr">
        <is>
          <t>Dec. 31, 2020</t>
        </is>
      </c>
    </row>
    <row r="3">
      <c r="A3" s="3" t="inlineStr">
        <is>
          <t>Organization, Consolidation and Presentation of Financial Statements [Abstract]</t>
        </is>
      </c>
    </row>
    <row r="4">
      <c r="A4" s="4" t="inlineStr">
        <is>
          <t>NOTE 1 - ORGANIZATION AND LINE OF BUSINESS</t>
        </is>
      </c>
      <c r="B4" s="4" t="inlineStr">
        <is>
          <t xml:space="preserve">NOTE 1- ORGANIZATION AND LINE OF BUSINESS: Organization: Advanced Oxygen Technologies Inc, ("Advanced
Oxygen Technologies", "AOXY", or the "Company"), was incorporated in Delaware in 1981 under the name Aquanautics
Corporation and was, from 1985 until May 1995, a startup stage specialty materials company producing new oxygen control technologies.
From May of 1995 through December of 1997 the Company had minimal operations and was seeking funding for operations and companies
to which it could merge or acquire. In March of 1998 the Company began operations again in California. From 1998 through 2000,
the business produced and sold CD- ROMS for conference events, advertisement sales on the CD's, database management and event marketing
all associated with conference events. From 2000 through March of 2003, the business consisted solely of database management. From
2003 through April 2005, the business operations were derived totally from the Company's wholly owned business, IP Service, ApS,
a Danish IP security vulnerability company ("IP Service"). Since then, business operations have been solely derived from
its wholly owned subsidiaries Anton Nielsen Vojens, ApS ("ANV"), Sharx Inc. and its wholly owned subsidiary Sharx DK
ApS (collectively “Sharx”). Lines of Business: Advanced Oxygen Technologies, Inc. operations
are derived from its wholly owned subsidiaries Anton Nielsen Vojens, ApS ("ANV"), Sharx Inc. and its wholly owned subsidiary
Sharx DK ApS (collectively “Sharx”). ANV is a Danish company that owns commercial
real estate in Vojens, Denmark. ANV's revenues are derived solely from the lease revenue from its real estate. Circle K Denmark
A/S, formerly StatOil A/S, leases the facility from ANV. The lease expires in 2026. Sharx Inc. is a Wyoming corporation incorporated
in 2020 that owns Sharx DK ApS. Sharx Inc. operations are derived from its wholly owned subsidiary Sharx DK ApS. Sharx Inc. has
no other operations and performs administrative functions for itself and its subsidiary. Sharx DK ApS is a Danish company, incorporated in 2020. On June
30, 2020, Sharx DK ApS, entered into a Distribution Agreement with Cleaver ApS, a Danish corporation (“Cleaver”), whereby
Cleaver has appointed the Company as Cleaver’s nonexclusive distributor of its products in Europe, South America and North
America. Cleaver is a manufacturer of a line of products for the logistics and cargo industr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Accounting Policies [Abstract]</t>
        </is>
      </c>
    </row>
    <row r="4">
      <c r="A4" s="4" t="inlineStr">
        <is>
          <t>NOTE 2 - SUMMARY OF SIGNIFICANT ACCOUNTING POLICIES</t>
        </is>
      </c>
      <c r="B4" s="4" t="inlineStr">
        <is>
          <t>NOTE 2 - SUMMARY OF SIGNIFICANT ACCOUNTING
POLICIES: Principles of Consolidation: The accompanying consolidated financial statements include the accounts
of the Company and its wholly owned subsidiaries Anton Nielsen Vojens, ApS, Sharx Inc. and Sharx DK ApS, after elimination of all
intercompany accounts, transactions, and profits. Basis of Presentation: The consolidated financial statements of the Company
have been prepared in accordance with U.S. GAAP and are expressed in United States dollars. The Company’s fiscal year end
is June 30. Revenue Recognition: Revenue from Contracts with Customers For our rental revenue
and commission revenue, we recognize revenue under the five steps in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Rental Revenue Rental revenue is derived from the Commercial
Property lease in which quarterly payments are received pursuant to the property lease which is in effect until 2026. (See Note
3 for further details) and from the sale of product pursuant to a non-exclusive distribution agreement. We recognize revenue when
we have satisfied a performance obligation by transferring control over a product or delivering a service to a client. We measure
revenue based upon the consideration set forth in an arrangement or contract with a client. We recognize revenue from these services
when the services are completed. If we are paid in advance for these services, we record such payment as deferred revenue until
we complete the services. As of December 31, 2020, the Company recorded $3,450 of deferred revenue in connection to rental revenues. Commission revenue The Company recognizes commission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as set forth below. The Company's source of commission revenue
is from the Company’s subsidiary Sharx in which quarterly payments are received when the customer pre-pays or pays upon the
date products are drop shipped from the manufacturer pursuant to a non-exclusive distribution agreement. At such time the products
are drop shipped, the Company’s performance obligation has been satisfied and revenue is recorded. The Company has determined
that it is an agent of the manufacturer and collects commission revenue at or before the delivery of product (See Note 3 for further
details). Property and Equipment: Land is recognized at cost. Land is carried
at cost less accumulated impairment losses. Foreign currency translation: Foreign currency transactions are translated
applying the current rate method. Assets and liabilities are translated at current rates. Stockholders' equity accounts are translated
at the appropriate historical rates and revenue and expenses are translated at weighted average rates for the year. Foreign currency transactions: The Company applies the guidelines as
set out in Section 830-20-35 of the FASB Accounting Standards Codification (“Section 830-20-35”) for foreign currency
transactions. Pursuant to Section 830-20-35 of the FASB Accounting Standards Codification, foreign currency transactions are transactions
denominated in currencies other than U.S. Dollar, the Company’s reporting currency. Foreign currency transactions may produce
receivables or payables that are fixed in terms of the amount of foreign currency that will be received or paid. A change in exchange
rates between the reporting currency and the currency in which a transaction is denominated increases or decreases the expected
amount of reporting currency cash flows upon settlement of the transaction. That increase or decrease in expected reporting currency
cash flows is a foreign currency transaction gain or loss that generally shall be included in determining net income for the period
in which the exchange rate changes. Likewise, a transaction gain or loss (measured from the transaction date or the most recent
intervening balance sheet date, whichever is later) realized upon settlement of a foreign currency transaction generally shall
be included in determining net income for the period in which the transaction is settled. The exceptions to this requirement for
inclusion in net income of transaction gains and losses pertain to certain intercompany transactions and to transactions that are
designated as, and effective as, economic hedges of net investments and foreign currency commitments. Pursuant to Section 830-20-25
of the FASB Accounting Standards Codification, the following shall apply to all foreign currency transactions of an enterprise
and its investees: (a) at the date the transaction is recognized, each asset, liability, revenue, expense, gain, or loss arising
from the transaction shall be measured and recorded in the functional currency of the recording entity by use of the exchange rate
in effect at that date as defined in section 830-10-20 of the FASB Accounting Standards Codification; and (b) at each balance sheet
date, recorded balances that are denominated in currencies other than the functional currency or reporting currency of the recording
entity shall be adjusted to reflect the current exchange rate. The Company’s wholly owned subsidiary
ANV uses the Danish Krone, DKK as its reporting currency as well as its functional currency. The wholly owned subsidiary Sharx
DK ApS uses the US Dollar as its reporting currency as well as its functional currency and from time to time has transactions in
foreign currency. The change in exchange rates between the U.S. Dollar, the Company’s reporting and functional currency and
the foreign currency, the currency in which a transaction is denominated increases or decreases the expected amount of reporting
currency cash flows upon settlement of the transaction. That increase or decrease in expected reporting currency cash flows is
a foreign currency transaction gain or loss that generally is included in determining net income (loss) for the period in which
the exchange rate changes. Income Taxes: The Company accounts for income taxes under
the asset and liability method of accounting.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quired when it is less likely than not that the Company will be able to realize all or a portion of its deferred tax assets.
Because it is doubtful that the net operating losses of recent years will ever be used, a valuation allowance has been recognized
equal to the tax benefit of net operating losses generated. Earnings per Share: 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As of December 31, 2020, and December 31, 2019 there were 10,000 and 10,000 potential dilutive shares that need to be
considered as common share equivalents and because of the net loss, the effect of these potential common shares is dilutive for
the six-months ended December 31, 2020 and anti-dilutive for six-months ended December 31, 2019. For the three-months ended December
31, 2020 and three-months December 31, 2019 the effect of these potential common shares is dilutive. Cash and Cash Equivalents: For purposes of the statement of cash flows,
the Company considers all highly-liquid investments purchased with original maturities of three months or less to be cash equivalents. The Company maintains its cash in bank deposit
accounts which, at December 31, 2020 did not exceed federally insured limits. The Company has not experienced any losses in such
accounts and believes that it is not exposed to any significant credit risk on such amounts. Stock-Based Compensation: The Company records stock-based
compensation in accordance with ASC 718, Compens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nd are recognized over the employees required service period, which is generally the vesting period. Estimates: The preparation of the condensed consolidated
financial statements in conformity with generally accepted accounting principles requires management to make estimates and assumptions
that affect the reported amounts of assets and liabilities and disclosures of contingent assets and liabilities at the date of
the condensed consolidated financial statements, as well as the reported amounts of revenue and expenses during the reported period.
Actual results could differ from those estimates. Concentrations of Credit Risk: Financial instruments that potentially subject
the Company to major credit risk consist principally of a single subsidiary of Anton Nielsen Vojens ApS. ANV’s rent revenues
are derived from one customer. The Company’s commission revenues are subject to concentration risk as the commission revenues
are derived from one product, and one customer, but that should not be the case going forward. Leases: On July 1, 2019 we adopted the new
lease accounting guidance in Topic 842. As the lessor, we have elected the package of practical expedients permitted in Topic 842.
Accordingly, we have accounted for our existing leases as operating leases under the new guidance, without reassessing (a) whether
the contract contains a lease under Topic 842, (b) whether classification of the operating lease would be different in accordance
with Topic 842, or (c) whether the unamortized initial direct costs before transition adjustments (as of December 31, 2018) would
have met the definition of initial direct costs in Topic 842 at lease commencement. Additionally, as the lessor, we will use hindsight
in determining the lease term. Upon adoption of Topic 842, lessees
and lessors are required to apply a modified retrospective transition approach. Reporting entities are permitted to choose one
of two methods to recognize and measure leases within the scope of Topic 842:
● Apply Topic 842 to each lease that existed at the beginning of the earliest comparative period presented in the financial statements as well as leases that commenced after that date. Under this method, prior comparative periods presented are adjusted. For leases that commenced prior to the beginning of the earliest comparative period presented, a cumulative-effect adjustment is recognized at that date.
● Apply the guidance to each lease that had commenced as of the beginning of the reporting period in which the entity first applies the lease standard with a cumulative-effect adjustment as of that date. Prior comparative periods would not be adjusted under this method. Topic 842 requires lessors to account
for leases using an approach that is substantially equivalent to existing guidance for sales-type leases and operating leases.
Based on our election of the package of practical expedients, our existing commercial leases, where we are the lessor, continue
to be accounted for as operating leases under the new standard. However, Topic 842 changed certain requirements regarding the classification
of leases that could result in us recognizing certain long-term leases entered into or modified after July 1, 2019 as sales-type
leases or finance leases, as opposed to operating leases. We will continue to monitor our leases following the adoption date to
ensure that they are classified in accordance with the new lease standards. We elected a practical expedient
which allows lessors to not separate non-lease components from the lease component when the timing and pattern of transfer for
the lease components and non-lease components are the same and if the lease component is classified as an operating lease. As a
result, we now present all rentals and reimbursements from tenants as a single line item, Rental, within the consolidated financial
statements of operations. The Company leases land to a customer. The
Company determines if an arrangement contains a lease at contract inception. An arrangement is or contains a lease if the agreement
identifies an asset, implicitly or explicitly, that the Customer has the right to use over a period of time. If an arrangement
contains a lease, the Company classifies the lease as either an operating lease or as a finance lease based on the five criteria
defined inASC 842. Lease liabilities are recognized at commencement
date based on the present value of the remaining lease payments over the lease term. The corresponding right-of-use asset is recognized
for the same amount as the lease liability adjusted for any payments made at or before the commencement date, any lease incentives
received, and any initial direct costs. The Company’s lease agreements may include options to renew, extend or terminate
the lease. These clauses are included in the initial measurement of the lease liability when at lease commencement the Company
is reasonably certain that it will exercise such options. The discount rate used is the interest rate implicit in the lease or,
if that cannot be readily determined, the Company's incremental borrowing rate. Operating lease expense is recognized on a
straight-line basis over the lease term and presented within cost of sales on the Company’s consolidated statements of operations.
Finance lease right-of-use assets are amortized on a straight-line basis over the shorter of the useful life of the asset or the
lease term. Interest expense on the finance lease liability is recognized using the effective interest rate method and is presented
within interest expense on the Company’s consolidated statements of operations and comprehensive income. Variable rent payments
related to both operating and finance leases are expensed as incurred. The Company’s variable lease payments primarily consists
of real estate taxes, maintenance and usage charges. The Company made an accounting policy election to combine lease and non-lease
components. The Company has elected to exclude short-term
leases from the recognition requirements of ASC 842. A lease is short-term if, at the commencement date, it has a term of less
than or equal to one year. Lease expense related to short-term leases is recognized on a straight-line basis over the lease term. New Accounting Pronouncements already
adopted: In August 2018, the FASB issued ASU 2018-13, Fair
Value Measurement (Topic 820), Disclosure Framework - Changes to the Disclosure Requirements for Fair Value Measurements. In August 2018, the FASB issued ASU 2018-13,
“Disclosure Framework - Changes to the Disclosure Requirements for Fair Value Measurement.” ASU 2018-13 modifies the
fair value measurements disclosures with the primary focus to improve effectiveness of disclosures in the notes to the financial
statements that is most important to the users. The new guidance modifies the required disclosures related to the valuation techniques
and inputs used, uncertainty in measurement, and changes in measurements applied. ASU 2018-13 was effective for the Company for
its fiscal year beginning July 1, 2020. The Company assessed the impact of the new guidance and believes that there wasn’t
any material effect on the Company’s financials. New Accounting Pronouncements Not Yet Adopted In December 2019, the FASB issued
ASU No. 2019-12, Income Taxes (Topic 740)—Simplifying the Accounting for Income Taxes Other recent accounting pronouncements issued
by the FASB did not or are not believed by management to have a material impact on the Company's present or futur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2T17:49:05Z</dcterms:created>
  <dcterms:modified xmlns:dcterms="http://purl.org/dc/terms/" xmlns:xsi="http://www.w3.org/2001/XMLSchema-instance" xsi:type="dcterms:W3CDTF">2021-01-22T17:49:05Z</dcterms:modified>
</cp:coreProperties>
</file>